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sheetId="7" r:id="rId7"/>
    <s:sheet name="NEW ACCOUNTING PRONOUNCEMENTS" sheetId="8" r:id="rId8"/>
    <s:sheet name="DISCONTINUED OPERATIONS" sheetId="9" r:id="rId9"/>
    <s:sheet name="INFORMATION ON REPORTABLE SEGME" sheetId="10" r:id="rId10"/>
    <s:sheet name="SPECIAL CHARGES, NET" sheetId="11" r:id="rId11"/>
    <s:sheet name="INVENTORIES, NET" sheetId="12" r:id="rId12"/>
    <s:sheet name="GOODWILL AND OTHER INTANGIBLE A" sheetId="13" r:id="rId13"/>
    <s:sheet name="WARRANTY" sheetId="14" r:id="rId14"/>
    <s:sheet name="EMPLOYEE BENEFIT PLANS" sheetId="15" r:id="rId15"/>
    <s:sheet name="INDEBTEDNESS" sheetId="16" r:id="rId16"/>
    <s:sheet name="DERIVATIVE FINANCIAL INSTRUMENT" sheetId="17" r:id="rId17"/>
    <s:sheet name="SHAREHOLDERS' EQUITY AND STOCK-" sheetId="18" r:id="rId18"/>
    <s:sheet name="CONTINGENT LIABILITIES AND OTHE" sheetId="19" r:id="rId19"/>
    <s:sheet name="INCOME TAXES" sheetId="20" r:id="rId20"/>
    <s:sheet name="FAIR VALUE" sheetId="21" r:id="rId21"/>
    <s:sheet name="DISCONTINUED OPERATIONS (Tables" sheetId="22" r:id="rId22"/>
    <s:sheet name="INFORMATION ON REPORTABLE SEG23" sheetId="23" r:id="rId23"/>
    <s:sheet name="SPECIAL CHARGES, NET (Tables)" sheetId="24" r:id="rId24"/>
    <s:sheet name="INVENTORIES, NET (Tables)" sheetId="25" r:id="rId25"/>
    <s:sheet name="GOODWILL AND OTHER INTANGIBLE26" sheetId="26" r:id="rId26"/>
    <s:sheet name="WARRANTY (Tables)" sheetId="27" r:id="rId27"/>
    <s:sheet name="EMPLOYEE BENEFIT PLANS (Tables)" sheetId="28" r:id="rId28"/>
    <s:sheet name="INDEBTEDNESS (Tables)" sheetId="29" r:id="rId29"/>
    <s:sheet name="DERIVATIVE FINANCIAL INSTRUME30" sheetId="30" r:id="rId30"/>
    <s:sheet name="SHAREHOLDERS' EQUITY AND STOC31" sheetId="31" r:id="rId31"/>
    <s:sheet name="FAIR VALUE (Tables)" sheetId="32" r:id="rId32"/>
    <s:sheet name="BASIS OF PRESENTATION (Details)" sheetId="33" r:id="rId33"/>
    <s:sheet name="DISCONTINUED OPERATIONS (Detail" sheetId="34" r:id="rId34"/>
    <s:sheet name="INFORMATION ON REPORTABLE SEG35" sheetId="35" r:id="rId35"/>
    <s:sheet name="SPECIAL CHARGES, NET (Details)" sheetId="36" r:id="rId36"/>
    <s:sheet name="INVENTORIES, NET (Details)" sheetId="37" r:id="rId37"/>
    <s:sheet name="GOODWILL AND OTHER INTANGIBLE38" sheetId="38" r:id="rId38"/>
    <s:sheet name="GOODWILL AND OTHER INTANGIBLE39" sheetId="39" r:id="rId39"/>
    <s:sheet name="WARRANTY (Details)" sheetId="40" r:id="rId40"/>
    <s:sheet name="EMPLOYEE BENEFIT PLANS (Details" sheetId="41" r:id="rId41"/>
    <s:sheet name="EMPLOYEE BENEFIT PLANS (Detai42" sheetId="42" r:id="rId42"/>
    <s:sheet name="INDEBTEDNESS (Details)" sheetId="43" r:id="rId43"/>
    <s:sheet name="INDEBTEDNESS (Details 2)" sheetId="44" r:id="rId44"/>
    <s:sheet name="DERIVATIVE FINANCIAL INSTRUME45" sheetId="45" r:id="rId45"/>
    <s:sheet name="DERIVATIVE FINANCIAL INSTRUME46" sheetId="46" r:id="rId46"/>
    <s:sheet name="DERIVATIVE FINANCIAL INSTRUME47" sheetId="47" r:id="rId47"/>
    <s:sheet name="SHAREHOLDERS' EQUITY AND STOC48" sheetId="48" r:id="rId48"/>
    <s:sheet name="SHAREHOLDERS' EQUITY AND STOC49" sheetId="49" r:id="rId49"/>
    <s:sheet name="SHAREHOLDERS' EQUITY AND STOC50" sheetId="50" r:id="rId50"/>
    <s:sheet name="SHAREHOLDERS' EQUITY AND STOC51" sheetId="51" r:id="rId51"/>
    <s:sheet name="SHAREHOLDERS' EQUITY AND STOC52" sheetId="52" r:id="rId52"/>
    <s:sheet name="SHAREHOLDERS' EQUITY AND STOC53" sheetId="53" r:id="rId53"/>
    <s:sheet name="CONTINGENT LIABILITIES AND OT54" sheetId="54" r:id="rId54"/>
    <s:sheet name="CONTINGENT LIABILITIES AND OT55" sheetId="55" r:id="rId55"/>
    <s:sheet name="CONTINGENT LIABILITIES AND OT56" sheetId="56" r:id="rId56"/>
    <s:sheet name="INCOME TAXES (Details)" sheetId="57" r:id="rId57"/>
    <s:sheet name="FAIR VALUE (Details)" sheetId="58" r:id="rId58"/>
  </s:sheets>
  <s:definedNames/>
  <s:calcPr calcId="124519" calcMode="auto" fullCalcOnLoad="1"/>
</s:workbook>
</file>

<file path=xl/sharedStrings.xml><?xml version="1.0" encoding="utf-8"?>
<sst xmlns="http://schemas.openxmlformats.org/spreadsheetml/2006/main" uniqueCount="607">
  <si>
    <t>Document and Entity Information - shares</t>
  </si>
  <si>
    <t>6 Months Ended</t>
  </si>
  <si>
    <t>Jun. 27, 2015</t>
  </si>
  <si>
    <t>Jul. 24, 2015</t>
  </si>
  <si>
    <t>Document and Entity Information</t>
  </si>
  <si>
    <t>Entity Registrant Name</t>
  </si>
  <si>
    <t>SPX CORP</t>
  </si>
  <si>
    <t>Entity Central Index Key</t>
  </si>
  <si>
    <t>Document Type</t>
  </si>
  <si>
    <t>10-Q</t>
  </si>
  <si>
    <t>Document Period End Date</t>
  </si>
  <si>
    <t>Jun. 27,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OPERATIONS - USD ($) shares in Thousands, $ in Millions</t>
  </si>
  <si>
    <t>3 Months Ended</t>
  </si>
  <si>
    <t>Jun. 28, 2014</t>
  </si>
  <si>
    <t>CONDENSED CONSOLIDATED STATEMENTS OF OPERATIONS</t>
  </si>
  <si>
    <t>Revenues</t>
  </si>
  <si>
    <t>Costs and expenses:</t>
  </si>
  <si>
    <t>Cost of products sold</t>
  </si>
  <si>
    <t>Selling, general and administrative</t>
  </si>
  <si>
    <t>Intangible amortization</t>
  </si>
  <si>
    <t>Special charges, net</t>
  </si>
  <si>
    <t>Operating income</t>
  </si>
  <si>
    <t>Other income (expense), net</t>
  </si>
  <si>
    <t>Interest expense</t>
  </si>
  <si>
    <t>Interest income</t>
  </si>
  <si>
    <t>Loss on early extinguishment of debt</t>
  </si>
  <si>
    <t>Equity earnings in joint ventures</t>
  </si>
  <si>
    <t>Income from continuing operations before income taxes</t>
  </si>
  <si>
    <t>Income tax provision</t>
  </si>
  <si>
    <t>Income from continuing operations</t>
  </si>
  <si>
    <t>Loss from discontinued operations, net of tax</t>
  </si>
  <si>
    <t>Gain (loss) on disposition of discontinued operations, net of tax</t>
  </si>
  <si>
    <t>Income (loss) from discontinued operations, net of tax</t>
  </si>
  <si>
    <t>Net income</t>
  </si>
  <si>
    <t>Less: Net loss attributable to noncontrolling interests</t>
  </si>
  <si>
    <t>Net income attributable to SPX Corporation common shareholders</t>
  </si>
  <si>
    <t>Amounts attributable to SPX Corporation common shareholders:</t>
  </si>
  <si>
    <t>Income from continuing operations, net of tax</t>
  </si>
  <si>
    <t>Basic income per share of common stock:</t>
  </si>
  <si>
    <t>Income from continuing operations attributable to SPX Corporation common shareholders</t>
  </si>
  <si>
    <t>Income (loss) from discontinued operations attributable to SPX Corporation common shareholders</t>
  </si>
  <si>
    <t>Net income per share attributable to SPX Corporation common shareholders</t>
  </si>
  <si>
    <t>Weighted-average number of common shares outstanding - basic (in shares)</t>
  </si>
  <si>
    <t>Diluted income per share of common stock:</t>
  </si>
  <si>
    <t>Income (loss) from discontinued operations attributable to SPX Corporation common shareholders (in dollars per share)</t>
  </si>
  <si>
    <t>Weighted-average number of common shares outstanding - diluted (in shares)</t>
  </si>
  <si>
    <t>Comprehensive income (loss)</t>
  </si>
  <si>
    <t>CONDENSED CONSOLIDATED BALANCE SHEETS - USD ($) $ in Millions</t>
  </si>
  <si>
    <t>Dec. 31, 2014</t>
  </si>
  <si>
    <t>Current assets:</t>
  </si>
  <si>
    <t>Cash and equivalents</t>
  </si>
  <si>
    <t>Accounts receivable, net</t>
  </si>
  <si>
    <t>Inventories, net</t>
  </si>
  <si>
    <t>Other current assets</t>
  </si>
  <si>
    <t>Deferred income taxes</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TOTAL ASSETS</t>
  </si>
  <si>
    <t>Current liabilities:</t>
  </si>
  <si>
    <t>Accounts payable</t>
  </si>
  <si>
    <t>Accrued expenses</t>
  </si>
  <si>
    <t>Income taxes payable</t>
  </si>
  <si>
    <t>Short-term debt</t>
  </si>
  <si>
    <t>Current maturities of long-term debt</t>
  </si>
  <si>
    <t>Total current liabilities</t>
  </si>
  <si>
    <t>Long-term debt</t>
  </si>
  <si>
    <t>Deferred and other income taxes</t>
  </si>
  <si>
    <t>Other long-term liabilities</t>
  </si>
  <si>
    <t>Total long-term liabilities</t>
  </si>
  <si>
    <t>Commitments and contingent liabilities (Note 13)</t>
  </si>
  <si>
    <t>SPX Corporation shareholders' equity:</t>
  </si>
  <si>
    <t>Common stock (100,199,385 and 41,077,984 issued and outstanding at June 27, 2015, respectively, 100,063,887 and 40,858,006 issued and outstanding at December 31, 2014, respectively)</t>
  </si>
  <si>
    <t>Paid-in capital</t>
  </si>
  <si>
    <t>Retained earnings</t>
  </si>
  <si>
    <t>Accumulated other comprehensive income (loss)</t>
  </si>
  <si>
    <t>Common stock in treasury (59,121,401 and 59,205,881 shares at June 27, 2015 and December 31, 2014, respectively)</t>
  </si>
  <si>
    <t>Total SPX Corporation shareholders' equity</t>
  </si>
  <si>
    <t>Noncontrolling interests</t>
  </si>
  <si>
    <t>Total equity</t>
  </si>
  <si>
    <t>TOTAL LIABILITIES AND EQUITY</t>
  </si>
  <si>
    <t>CONDENSED CONSOLIDATED BALANCE SHEETS (Parenthetical) - shares</t>
  </si>
  <si>
    <t>CONDENSED CONSOLIDATED BALANCE SHEETS</t>
  </si>
  <si>
    <t>Common stock, shares issued</t>
  </si>
  <si>
    <t>Common stock, shares outstanding</t>
  </si>
  <si>
    <t>Common stock in treasury, shares</t>
  </si>
  <si>
    <t>CONDENSED CONSOLIDATED STATEMENTS OF CASH FLOWS - USD ($) $ in Millions</t>
  </si>
  <si>
    <t>Cash flows used in operating activities:</t>
  </si>
  <si>
    <t>Less: Income (loss) from discontinued operations, net of tax</t>
  </si>
  <si>
    <t>Adjustments to reconcile income from continuing operations to net cash used in operating activities:</t>
  </si>
  <si>
    <t>Gain on asset sales</t>
  </si>
  <si>
    <t>Depreciation and amortization</t>
  </si>
  <si>
    <t>Pension and other employee benefits</t>
  </si>
  <si>
    <t>Stock-based compensation</t>
  </si>
  <si>
    <t>Other, net</t>
  </si>
  <si>
    <t>Changes in operating assets and liabilities, net of effects from divestitures:</t>
  </si>
  <si>
    <t>Accounts receivable and other assets</t>
  </si>
  <si>
    <t>Inventories</t>
  </si>
  <si>
    <t>Accounts payable, accrued expenses and other</t>
  </si>
  <si>
    <t>Cash spending on restructuring actions</t>
  </si>
  <si>
    <t>Net cash used in continuing operations</t>
  </si>
  <si>
    <t>Net cash used in discontinued operations</t>
  </si>
  <si>
    <t>Net cash used in operating activities</t>
  </si>
  <si>
    <t>Cash flows from (used in) investing activities:</t>
  </si>
  <si>
    <t>Proceeds from asset sales and other, net</t>
  </si>
  <si>
    <t>Increase in restricted cash</t>
  </si>
  <si>
    <t>Capital expenditures</t>
  </si>
  <si>
    <t>Net cash from (used in) continuing operations</t>
  </si>
  <si>
    <t>Net cash from discontinued operations</t>
  </si>
  <si>
    <t>Net cash from (used in) investing activities</t>
  </si>
  <si>
    <t>Cash flows from (used in) financing activities:</t>
  </si>
  <si>
    <t>Repurchase of senior notes (includes premiums paid of $30.6)</t>
  </si>
  <si>
    <t>Borrowings under senior credit facilities</t>
  </si>
  <si>
    <t>Repayments under senior credit facilities</t>
  </si>
  <si>
    <t>Borrowings under trade receivables agreement</t>
  </si>
  <si>
    <t>Repayments under trade receivables agreement</t>
  </si>
  <si>
    <t>Net repayments under other financing arrangements</t>
  </si>
  <si>
    <t>Purchases of common stock</t>
  </si>
  <si>
    <t>Minimum withholdings paid on behalf of employees for net share settlements, net of proceeds from the exercise of employee stock options and other</t>
  </si>
  <si>
    <t>Financing fees paid</t>
  </si>
  <si>
    <t>Dividends paid</t>
  </si>
  <si>
    <t>Net cash from (used in) financing activities</t>
  </si>
  <si>
    <t>Change in cash and equivalents due to changes in foreign currency exchange rates</t>
  </si>
  <si>
    <t>Net change in cash and equivalents</t>
  </si>
  <si>
    <t>Consolidated cash and equivalents, beginning of period</t>
  </si>
  <si>
    <t>Consolidated cash and equivalents, end of period</t>
  </si>
  <si>
    <t>CONDENSED CONSOLIDATED STATEMENTS OF CASH FLOWS (Parenthetical) $ in Millions</t>
  </si>
  <si>
    <t>Jun. 28, 2014USD ($)</t>
  </si>
  <si>
    <t>CONDENSED CONSOLIDATED STATEMENTS OF CASH FLOWS</t>
  </si>
  <si>
    <t>Repurchase of senior notes, premiums paid</t>
  </si>
  <si>
    <t>BASIS OF PRESENTATION</t>
  </si>
  <si>
    <t>(1)
BASIS OF PRESENTATION
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interests in VIEs, primarily joint ventures, in which we are the primary beneficiary and others in which we are not. Our VIEs are considered immaterial, individually and in aggregate, to our condensed consolidated financial statements.
On May 14, 2015, we amended our Certificate of Incorporation to reduce the par value of all shares of common stock from $10.00 to $0.01 per share. Our common stock and paid-in capital accounts, as presented in the accompanying condensed consolidated balance sheets, reflect the change in par value.
On October 29, 2014, we announced that our Board of Directors had unanimously approved a plan for a tax-free spin-off of our Flow Technology reportable segment, our Hydraulic Technologies business (a business currently reported within Industrial Products and Services and Other), and certain of our corporate subsidiaries. The spin-off would create a new stand-alone, publicly-traded company focused on providing highly engineered technologies and services to customers in the global food and beverage, power and energy, and industrial markets. We expect that the transaction will be completed by the end of the third quarter of 2015.
On January 7, 2014, we completed the sale of our 44.5% interest in the EGS Electrical Group, LLC and Subsidiaries (“EGS”) joint venture to Emerson Electric Co. for cash proceeds of $574.1. As a result of the sale, we recorded a gain of $491.2 to “Other income, net” during the first quarter of 2014.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14 Annual Report on Form 10-K. Interim results are not necessarily indicative of full year results. We have reclassified certain prior year amounts, including (i) the results of discontinued operations and (ii) our common stock and paid-in capital accounts as discussed above, to conform to the current year presentation. Unless otherwise indicated, amounts provided in these Notes pertain to continuing operations only. See Note 3 for information on discontinued operation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5 are March 28, June 27 and September 26, compared to the respective March 29, June 28 and September 27, 2014 dates. We had one less day in the first quarter of 2015 and will have one more day in the fourth quarter of 2015 than in the respective 2014 periods.</t>
  </si>
  <si>
    <t>NEW ACCOUNTING PRONOUNCEMENTS</t>
  </si>
  <si>
    <t>(2) NEW ACCOUNTING PRONOUNCEMENTS
The following is a summary of new accounting pronouncements that apply or may apply to our business.
In April 2014, the Financial Accounting Standards Board (“FASB”) issued an amendment to guidance to change the criteria for determining which disposals of components of an entity can be presented as discontinued operations and to modify related disclosure requirements. Under the amended guidance, a discontinued operation is defined as a disposal of a component or group of components that is disposed of or is classified as held for sale and represents a strategic shift that has (or will have) a major effect on an entity’s operations and financial results. The amendment states that a “strategic shift” could include a disposal of (i) a major geographical area of operations, (ii) a major line of business, (iii) a major equity method investment, or (iv) other major parts of an entity. The standard no longer precludes presentation as a discontinued operation if there are operations and cash flows of the component that have not been eliminated from the reporting entity’s ongoing operations, or there is significant continuing involvement with a component after its disposal. This amendment is effective for interim and annual reporting periods beginning after December 15, 2014 and shall be applied prospectively to new disposals and new classifications of disposal groups as held for sale after the effective date. We adopted this guidance on January 1, 2015, with no impact on our condensed consolidated financial statements as there were no disposal activities in the first half of 2015.
In May 2014, the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new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The standard is effective for interim and annual reporting periods beginning after December 15, 2017. We are currently evaluating the effect that this new standard will have on our condensed consolidated financial statements.
In April 2015, the FASB issued a new standard that requires debt issuance costs related to a recognized debt liability to be reported in the balance sheet as a direct deduction from the carrying amount of that debt liability, consistent with debt discounts. The standard is effective for interim and annual reporting periods beginning after December 15, 2015, and shall be applied retrospectively. We do not expect the adoption of this standard to have a material impact on our condensed consolidated financial statements.
In April 2015, the FASB issued an amendment to existing guidance that, among other changes, permits an entity that has a significant event in an interim period that requires a remeasurement of defined benefit plan assets and obligations to remeasure such assets and obligations using the month-end date that is closest to the date of the significant event, rather than the date of the plan event. Under the amended guidance, the month-end remeasurement of defined benefit plan assets and obligations that is closest to the date of the significant event should be adjusted to reflect any effects of the significant event, to the extent those effects are not captured in the month-end measurement. An entity is required to disclose its accounting policy election and the dates used to measure defined benefit plan assets and obligations in accordance with the provisions of this amended guidance. Although earlier application is permitted, the amendments are effective for interim and annual reporting periods beginning after December 15, 2015, and shall be applied prospectively. The impact of the adoption of this amendment on our condensed consolidated financial statements, if elected, will be based on any future significant events of our defined benefit pension and postretirement plans.</t>
  </si>
  <si>
    <t>DISCONTINUED OPERATIONS</t>
  </si>
  <si>
    <t>DISCONTINUED OPERATIONS.</t>
  </si>
  <si>
    <t>(3) DISCONTINUED OPERATIONS
As indicated in Note 2, there were no disposal activities in the first half of 2015. Prior to January 1, 2015, we reported businesses or asset groups as discontinued operations when, among other things, we terminated the operations of the business or asset group, committed to a plan to divest the business or asset group or actively began marketing the business or asset group, and the sale of the business or asset group was deemed probable within the next twelve months.
During the second quarter of 2014, we sold our SPX Precision Components (“Precision Components”) business for cash consideration of $63.0, resulting in a loss, net of tax, of $7.3.
During the first quarter of 2014, we sold our Thermal Products Solutions (“TPS”) business for cash consideration of $38.5 and a promissory note of $4.0, resulting in a gain, net of tax, during the quarter of $21.5. The promissory note was paid in full during the fourth quarter of 2014.
In addition to the Precision Components and TPS businesses, we recognized net losses of $0.5 and $0.9 during the three and six months ended June 27, 2015, respectively, and net gains of $1.2 and $0.7 during the three and six months ended June 28, 2014, respectively, resulting from adjustments to gains/losses on dispositions of businesses discontinued prior to 2014.
For the three and six months ended June 27, 2015 and June 28, 2014, income (loss) from discontinued operations and the related income taxes are shown below:
Three months ended
Six months ended
June 27,
June 28,
June 27,
June 28,
2015
2014
2015
2014
Income (loss) from discontinued operations
$
)
$
)
$
)
$
Income tax (provision) benefit
)
)
Income (loss) from discontinued operations, net
$
)
$
)
$
)
$
For the three and six months ended June 27, 2015 and June 28, 2014, results of operations from our businesses reported as discontinued operations were as follows:
Three months ended
Six months ended
June 27,
June 28,
June 27,
June 28,
2015
2014
2015
2014
Revenues
$
—
$
$
—
$
Pre-tax loss
—
)
—
)</t>
  </si>
  <si>
    <t>INFORMATION ON REPORTABLE SEGMENTS AND OTHER OPERATING SEGMENTS</t>
  </si>
  <si>
    <t>(4) INFORMATION ON REPORTABLE SEGMENTS AND OTHER OPERATING SEGMENTS
We are a global supplier of highly specialized, engineered solutions with operations in over 35 countries and sales in over 150 countries around the world. Many of our products and solutions play a role in helping to meet rising global demand for processed foods and beverages and power and energy, particularly in emerging markets. Our key products include processing systems and equipment for the food and beverage industry, reciprocating pumps used in oil and gas processing, power transformers used by utility companies, and cooling systems for power plants.
We aggregate certain of our operating segments into our two reportable segments, Flow Technology and Thermal Equipment and Services, while our remaining operating segments, which do not meet the quantitative threshold criteria of the Segment Reporting Topic of the Financial Accounting Standards Board Codification (the “Codification”), have been combined within our “All Other” category, which we refer to as Industrial Products and Services and Other. The operating segments in this “All Other” category generally serve industrial end-markets. Industrial Products and Services and Other is not considered a reportable segment.
The factors considered in determining our aggregated segments are the economic similarity of the businesses, the nature of products sold or services provided, production processes, types of customers and distribution methods. In determining our segments, we apply the threshold criteria of the Segment Reporting Topic of the Codification to operating income or loss of each segment before considering impairment and special charges, pension and postretirement expense/income, stock-based compensation and other indirect corporate expenses. This is consistent with the way our chief operating decision maker evaluates the results of each segment.
Flow Technology Reportable Segment
Our Flow Technology reportable segment engineers, designs, manufactures and markets products and solutions used to process, blend, filter, dry, meter and transport fluids with a focus on original equipment installation, including turnkey systems, skidded systems and components, as well as comprehensive aftermarket components and support services. Primary component offerings include engineered pumps, valves, mixers, plate heat exchangers, and dehydration and filtration technologies. The segment primarily serves customers in food and beverage, power and energy and industrial end markets. The segment continues to focus on innovation and new product development, optimizing its global footprint while taking advantage of cross-product integration opportunities and increasing its competitive position in global end markets. Flow Technology’s solutions focus on key business drivers, such as product flexibility, process optimization, sustainability and safety.
Thermal Equipment and Services Reportable Segment
Our Thermal Equipment and Services reportable segment engineers, designs, manufactures, installs and services thermal heat transfer products. Primary offerings include dry, evaporative and hybrid cooling systems, rotating and stationary heat exchangers and pollution control systems for the power generation, HVAC and industrial markets, as well as personal comfort heating products for the residential and commercial markets.
Industrial Products and Services and Other
Industrial Products and Services and Other comprises operating segments that design, manufacture and market power transformers, industrial tools and hydraulic units, obstruction lighting systems, communications and signal monitoring systems, fare collection systems, and portable cable and pipe locators.
Corporate Expense
Corporate expense generally relates to the cost of our Charlotte, NC corporate headquarters and our Asia Pacific center in Shanghai, China.
Financial data for our reportable segments and other operating segments were as follows:
Three months ended
Six months ended
June 27,
June 28,
June 27,
June 28,
2015
2014
2015
2014
Revenues: (1)
Flow Technology reportable segment
$
$
$
$
Thermal Equipment and Services reportable segment
Industrial Products and Services and Other
Total revenues
$
$
$
$
Income:
Flow Technology reportable segment
$
$
$
$
Thermal Equipment and Services reportable segment
Industrial Products and Services and Other
Total income for reportable and other operating segments
Corporate expense
)
)
)
)
Stock-based compensation expense
)
)
)
)
Pension and postretirement expense
)
)
)
)
Special charges, net
)
)
)
)
Consolidated operating income
$
$
$
$
(1)
Under the percentage-of-completion method, we recognized revenues of $244.6 and $295.8 in the three months ended June 27, 2015 and June 28, 2014, respectively. For the six months ended June 27, 2015 and June 28, 2014, revenues under the percentage-of-completion method were $484.0 and $570.0, respectively. Costs and estimated earnings in excess of billings on uncompleted contracts accounted for under the percentage-of-completion method were $276.0 and $237.1 as of June 27, 2015 and December 31, 2014, respectively, and are reported as a component of ‘‘Accounts receivable, net’’ in the condensed consolidated balance sheets. Billings in excess of costs and estimated earnings on uncompleted contracts accounted for under the percentage-of-completion method were $182.6 and $178.9 as of June 27, 2015 and December 31, 2014, respectively, and are reported as a component of ‘‘Accrued expenses’’ in the condensed consolidated balance sheets.</t>
  </si>
  <si>
    <t>SPECIAL CHARGES, NET</t>
  </si>
  <si>
    <t>(5) SPECIAL CHARGES, NET
Special charges, net, for the three and six months ended June 27, 2015 and June 28, 2014 are described in more detail below:
Three months ended
Six months ended
June 27,
June 28,
June 27,
June 28,
2015
2014
2015
2014
Flow Technology reportable segment
$
$
$
$
Thermal Equipment and Services reportable segment
Industrial Products and Services and Other
Corporate
—
—
Total
$
$
$
$
Flow Technology Reportable Segment — Charges for the three and six months ended June 27, 2015 related primarily to severance and other costs associated with restructuring initiatives at various locations in Europe and South America. These actions were taken primarily to reduce the cost base of Clyde Union and other businesses within the segment. The actions at Clyde Union were taken primarily to reduce the cost base of the business in response to the significant decline in oil prices that began in the latter half of 2014 and has continued into 2015, which has resulted in a reduction in capital spending on original equipment by our customers in the oil and gas industries. Charges for the three and six months ended June 28, 2014 related primarily to severance and other costs associated with restructuring initiatives at various Flow Technology locations in Europe and the U.S. These actions were taken primarily to reduce the cost base of Clyde Union as we continued to integrate the business into our Flow Technology reportable segment.
Thermal Equipment and Services Reportable Segment — Charges for the three and six months ended June 27, 2015 related primarily to severance and other costs associated with (i) facility consolidation efforts in Asia Pacific and (ii) the continuation of restructuring actions at our Balcke Duerr and dry cooling businesses in order to reduce the cost base of the businesses primarily in response to reduced demand for nuclear power products and services in Europe. Charges for the three and six months ended June 28, 2014 related primarily to severance and other costs associated with (i) the closure of a facility in China and (ii) finalizing restructuring initiatives in Germany that commenced in 2013.
Industrial Products and Services and Other — Charges for the three and six months ended June 27, 2015 related primarily to severance and other costs associated with a restructuring initiative at our obstruction lighting systems business. These actions were taken to reduce the cost base of the business in response to reduced demand within the markets served by the business. Charges for the three and six months ended June 28, 2014 related primarily to costs associated with restructuring initiatives at various locations in the U.S.
Corporate — Charges for the three and six months ended June 28, 2014 related primarily to costs associated with our efforts to better align our corporate overhead structure with the new operational alignment we implemented in the second half of 2013.
Expected charges still to be incurred under actions approved as of June 27, 2015 were approximately $4.0.
The following is an analysis of our restructuring liabilities for the six months ended June 27, 2015 and June 28, 2014:
Six months ended
June 27,
June 28,
2015
2014
Balance at beginning of year
$
$
Special charges (1)
Utilization — cash (2)
)
)
Currency translation adjustment and other
)
Balance at end of period
$
$
(1)
The six months ended June 27, 2015 included $0.5 of non-cash charges that did not impact the restructuring liability.
(2)
The six months ended June 28, 2014 included $0.1 of cash utilized to settle retained liabilities of discontinued operations.</t>
  </si>
  <si>
    <t>INVENTORIES, NET</t>
  </si>
  <si>
    <t>(6) INVENTORIES, NET
Inventories at June 27, 2015 and December 31, 2014 comprised the following:
June 27,
December 31,
2015
2014
Finished goods
$
$
Work in process
Raw materials and purchased parts
Total FIFO cost
Excess of FIFO cost over LIFO inventory value
)
)
Total inventories, net
$
$
Inventories include material, labor and factory overhead costs and are reduced, when necessary, to estimated net realizable values. Certain domestic inventories are valued using the last-in, first-out (“LIFO”) method. These inventories were approximately 21% and 18% of total inventory at June 27, 2015 and December 31, 2014, respectively. Other inventories are valued using the first-in, first-out (“FIFO”) method.</t>
  </si>
  <si>
    <t>GOODWILL AND OTHER INTANGIBLE ASSETS</t>
  </si>
  <si>
    <t>(7) GOODWILL AND OTHER INTANGIBLE ASSETS
Goodwill
The changes in the carrying amount of goodwill, by reportable segment and other operating segments, were as follows:
Goodwill
Foreign
Resulting from
Currency
December 31,
Business
Translation
June 27,
2014
Combinations
Impairments
and Other
2015
Flow Technology reportable segment
Gross goodwill
$
$
—
$
—
$
)
$
Accumulated impairments
—
—
—
—
—
Goodwill
—
—
)
Thermal Equipment and Services reportable segment
Gross goodwill
—
—
)
Accumulated impairments
)
—
—
)
Goodwill
—
—
)
Industrial Products and Services and Other
Gross goodwill
—
—
Accumulated impairments
)
—
—
)
)
Goodwill
—
—
Total
Gross goodwill
—
—
)
Accumulated impairments
)
—
—
)
Goodwill
$
$
—
$
—
$
)
$
Other Intangibles, Net
Identifiable intangible assets at June 27, 2015 and December 31, 2014 comprised the following:
June 27, 2015
December 31, 2014
Gross
Net
Gross
Net
Carrying
Accumulated
Carrying
Carrying
Accumulated
Carrying
Value
Amortization
Value
Value
Amortization
Value
Intangible assets with determinable lives:
Customer relationships
$
$
)
$
$
$
)
$
Technology
)
)
Patents
)
)
Other
)
)
)
)
Trademarks with indefinite lives
—
—
Total
$
$
)
$
$
$
)
$
At June 27, 2015, the net carrying value of intangible assets with determinable lives consisted of $362.1 in the Flow Technology reportable segment, $39.5 in the Thermal Equipment and Services reportable segment and $6.4 in Industrial Products and Services and Other. At June 27, 2015, trademarks with indefinite lives consisted of $253.8 in the Flow Technology reportable segment, $116.3 in the Thermal Equipment and Services reportable segment and $21.1 in Industrial Products and Services and Other.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s may include: a significant decline in expected future cash flows; a significant adverse change in legal factors or the business climate; unanticipated competition; and a more likely than not expectation of selling or disposing all, or a portion, of a reporting unit.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No impairment charges were recorded in the first half of 2015 or 2014. Changes in the gross carrying value of trademarks and other identifiable intangible assets related to foreign currency translation.</t>
  </si>
  <si>
    <t>WARRANTY</t>
  </si>
  <si>
    <t>(8) WARRANTY
The following is an analysis of our product warranty accrual for the periods presented:
Six months ended
June 27,
June 28,
2015
2014
Balance at beginning of year
$
$
Provisions
Usage
)
)
Currency translation adjustment
)
—
Balance at end of period
Less: Current portion of warranty
Non-current portion of warranty
$
$</t>
  </si>
  <si>
    <t>EMPLOYEE BENEFIT PLANS</t>
  </si>
  <si>
    <t>(9) EMPLOYEE BENEFIT PLANS
During a designated election period in the first quarter of 2014, we offered approximately 7,100 eligible former employees under the SPX U.S. Pension Plan (the “U.S. Plan”) a voluntary lump-sum payment option in lieu of a future pension benefit under the U.S. Plan. Approximately 38%, or $165.2, of the projected benefit obligation of the U.S. Plan was settled as a result of lump-sum payments made to those who accepted the offer. These payments were made during March 2014 and resulted in a settlement charge of $4.6 being reflected in net periodic pension benefit expense for the first quarter of 2014. In addition, in connection with this lump-sum payment action, we remeasured the assets and liabilities of the U.S. Plan as of March 29, 2014, which resulted in a charge to net periodic pension benefit expense of $14.8 for the three months then ended.
During the fourth quarter of 2014, we executed an agreement to transfer obligations for monthly pension payments to retirees under the SPX U.K. Pension Plan (the ‘‘U.K. Plan’’) to Just Retirement Limited (‘‘Just Retirement’’). Under the agreement, Just Retirement irrevocably assumed the obligation to make future pension payments to the approximately 900 retirees of the U.K. Plan beginning in the first quarter of 2015. The U.K. Plan paid Just Retirement 79.2 British Pounds (‘‘GBP’’) ($123.3 equivalent) in the fourth quarter of 2014 to assume obligations totaling approximately GBP 68.0 ($105.8 equivalent). The partial annuitization of the U.K. Plan resulted in a settlement loss of $15.0, which was included in net periodic pension benefit expense during the fourth quarter of 2014.
Net periodic benefit expense for our pension and postretirement plans included the following components:
Domestic Pension Plans
Three months ended
Six months ended
June 27,
June 28,
June 27,
June 28,
2015
2014
2015
2014
Service cost
$
$
$
$
Interest cost
Expected return on plan assets
)
)
)
)
Settlement charges, net (1)
—
—
—
Recognized net actuarial loss (2)
—
—
—
Total net periodic pension benefit expense
$
$
$
$
(1)
Consisted of the settlement charge of $4.6 associated with the lump-sum payment action that took place during the first quarter of 2014 (see above), net of a $4.1 increase to the estimated settlement gain that was recorded in connection with the 2013 transfer of the pension obligation for the retirees of the U.S. Plan to Massachusetts Mutual Life Insurance Company.
(2)
Represented the actuarial loss resulting from the remeasurement of the assets and obligations of the U.S. Plan during the first quarter of 2014, which was required in connection with the lump-sum payment action noted above.
Foreign Pension Plans
Three months ended
Six months ended
June 27,
June 28,
June 27,
June 28,
2015
2014
2015
2014
Service cost
$
$
$
$
Interest cost
Expected return on plan assets
)
)
)
)
Total net periodic pension benefit income
)
—
)
)
Less: Net periodic pension benefit income of discontinued operations
)
—
)
)
Net periodic pension benefit expense of continuing operations
$
$
—
$
$
Postretirement Plans
Three months ended
Six months ended
June 27,
June 28,
June 27,
June 28,
2015
2014
2015
2014
Service cost
$
—
$
$
—
$
Interest cost
Amortization of unrecognized prior service credits
)
)
)
)
Net periodic postretirement benefit expense
$
$
$
$
Employer Contributions
During the first half of 2015, we made contributions to our domestic and foreign pension plans of approximately $1.3, of which $0.8 related to discontinued operations.</t>
  </si>
  <si>
    <t>INDEBTEDNESS</t>
  </si>
  <si>
    <t>(10) INDEBTEDNESS
The following summarizes our debt activity (both current and non-current) for the six months ended June 27, 2015:
December 31,
June 27,
2014
Borrowings
Repayments
Other (4)
2015
Domestic revolving loan facility
$
$
$
)
$
—
$
Term loan (1)
—
)
—
6.875% senior notes, due in August 2017
—
—
—
Trade receivables financing arrangement (2)
)
—
Other indebtedness (3)
)
)
Total debt
$
$
)
$
)
Less: short-term debt
Less: current maturities of long-term debt
Total long-term debt
$
$
(1)
The term loan is repayable in quarterly installments of 5.0% annually, and payments began during our second fiscal quarter of 2015. The remaining balance is repayable in full on December 23, 2018.
(2)
Under this arrangement, we can borrow, on a continuous basis, up to $80.0, as available. At June 27, 2015, we had $50.2 of available borrowing capacity under this facility after giving effect to outstanding borrowings of $17.0.
(3)
Primarily included balances under a purchase card program of $30.2 and $32.1 and capital lease obligations of $13.0 and $13.6 at June 27, 2015 and December 31, 2014,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4)
“Other” primarily included debt assumed and foreign currency translation on any debt instruments denominated in currencies other than the U.S. dollar.
Senior Credit Facilities
A detailed description of our senior credit facilities is included in our 2014 Annual Report on Form 10-K.
At June 27, 2015, we had $53.1 and $679.5 of outstanding letters of credit issued under our revolving credit and our foreign credit instrument facilities of our senior credit agreement, respectively. In addition, we had $5.6 of letters of credit outstanding under separate arrangements in China and India.
The weighted-average interest rate of outstanding borrowings under our senior credit facilities was approximately 1.8% at June 27, 2015.
At June 27, 2015, we were in compliance with all covenants of our senior credit facilities and our senior notes. Restrictions on our ability to repurchase shares or pay dividends are described in our 2014 Annual Report on Form 10-K.</t>
  </si>
  <si>
    <t>DERIVATIVE FINANCIAL INSTRUMENTS</t>
  </si>
  <si>
    <t>(11) DERIVATIVE FINANCIAL INSTRUMENTS
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Euro, South African Rand, Chinese Yuan and Great Britain Pound.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ccumulated other comprehensive income (“AOCI”).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
We had FX forward contracts with an aggregate notional amount of $257.1 and $298.0 outstanding as of June 27, 2015 and December 31, 2014, respectively, with notional amounts of $234.4 and $22.7 scheduled to mature within one and two years, respectively. We also had FX embedded derivatives with an aggregate notional amount of $176.2 and $246.0 at June 27, 2015 and December 31, 2014, respectively, with notional amounts of $104.2, $68.0 and $4.0 scheduled to mature within one, two, and years thereafter, respectively. The unrealized losses, net of tax, recorded in AOCI related to FX forward contracts were $0.8 and $0.3 as of June 27, 2015 and December 31, 2014, respectively.
Commodity Contracts
From time to time, we enter into commodity contracts to manage the exposure on forecasted purchases of commodity raw materials. At June 27, 2015 and December 31, 2014, the outstanding notional amount of commodity contracts was 4.5 and 4.2 pounds of copper, respectively. We designate and account for these contracts as cash flow hedges and, to the extent these commodity contracts are effective in offsetting the variability of the forecasted purchases, the change in fair value is included in AOCI. We reclassify AOCI associated with our commodity contracts to cost of products sold when the forecasted transaction impacts earnings. As of June 27, 2015 and December 31, 2014, the fair value of these contracts was $0.9 (current liability) and $1.4 (current liability), respectively. The unrealized losses, net of tax, recorded in AOCI were $0.6 and $1.0 as of June 27, 2015 and December 31, 2014, respectively. We anticipate reclassifying the unrealized losses as of June 27, 2015 to income over the next 12 months.
The following summarizes the gross and net fair values of our FX forward and commodity contracts by counterparty at June 27, 2015 and December 31, 2014, respectively:
June 27, 2015
December 31, 2014
Gross Assets
Gross Liabilities
Net Assets / Liabilities
Gross Assets
Gross Liabilities
Net Assets / Liabilities
FX Forward Contracts:
Counterparty A
$
$
—
$
$
—
$
)
$
)
Counterparty B
)
)
)
)
Counterparty C
)
)
)
Aggregate of other counterparties
)
)
)
Totals (1)
$
$
)
$
)
$
$
)
$
)
Commodity Contracts:
Counterparty A (2)
$
—
$
)
$
)
$
—
$
)
$
)
(1)
We enter into arrangements designed to provide the right of setoff in the event of counterparty default or insolvency, and have elected to offset the fair values of our qualifying financial instruments in our condensed consolidated balance sheets. Amounts presented in our condensed consolidated balance sheets were as follows:
June 27,
December 31,
2015
2014
Designated as hedging instruments:
Accrued expenses
$
)
$
)
Other long-term liabilities
)
)
)
)
Not designated as hedging instruments:
Other current assets
—
Accrued expenses
—
)
)
Net fair value of FX forward contracts
$
)
$
)
(2)
Related contracts are designated as hedging instruments. Net amounts at June 27, 2015 and December 31, 2014 were recorded in “Accrued expenses.”
The following summarizes the fair value of our FX embedded derivative instruments, which are not designated as hedging instruments, and the related balance sheet classification as of June 27, 2015 and December 31, 2014:
June 27,
December 31,
Balance Sheet Classification
2015
2014
Other current assets
$
$
Other assets
Accrued expenses
)
)
Other long-term liabilities
)
)
$
$
The following summarizes the pre-tax gain (loss) recognized in AOCI resulting from derivative financial instruments designated as cash flow hedging relationships for the three and six months ended June 27, 2015 and June 28, 2014:
Three months ended
Six months ended
June 27, 2015
June 28, 2014
June 27, 2015
June 28, 2014
FX forward contracts
$
—
$
$
$
Commodity contracts
)
)
)
$
)
$
$
)
$
)
The following summarizes the pre-tax gain (loss) related to derivative financial instruments designated as cash flow hedging relationships reclassified from AOCI to income through ‘‘Revenue’’ for FX forward contracts and ‘‘Cost of products sold’’ for commodity contracts for the three and six months ended June 27, 2015 and June 28, 2014:
Three months ended
Six months ended
June 27, 2015
June 28, 2014
June 27, 2015
June 28, 2014
FX forward contracts
$
$
—
$
$
—
Commodity contracts
)
)
)
)
$
$
)
$
)
$
)
The following summarizes the gain (loss) recognized in ‘‘Other income (expense), net’’ for the three and six months ended June 27, 2015 and June 28, 2014 related to derivative financial instruments not designated as cash flow hedging relationships:
Three months ended
Six months ended
June 27, 2015
June 28, 2014
June 27, 2015
June 28, 2014
FX forward contracts
$
$
$
)
$
FX embedded derivatives
)
)
$
$
$
)
$
)</t>
  </si>
  <si>
    <t>SHAREHOLDERS' EQUITY AND STOCK-BASED COMPENSATION</t>
  </si>
  <si>
    <t>(12) SHAREHOLDERS’ EQUITY AND STOCK-BASED COMPENSATION
Income Per Share
The following table sets forth the number of weighted-average shares outstanding used in the computation of basic and diluted income per share:
Three months ended
Six months ended
June 27,
June 28,
June 27,
June 28,
2015
2014
2015
2014
Weighted-average number of common shares used in basic income per share
Dilutive securities — Restricted stock shares and restricted stock units
Weighted-average number of common shares and dilutive securities used in diluted income per share
For the three and six months ended June 27, 2015, 0.538 and 0.544 of unvested restricted stock shares/units, respectively, were not included in the computation of diluted income per share because required market thresholds for vesting (as discussed in our 2014 Annual Report on Form 10-K) were not met. For the three and six months ended June 27, 2015, 0.323 of stock options were not included in the computation of diluted income per share because their exercise price was greater than the average market price of common shares.
All unvested restricted stock shares and restricted stock units were included in the computation of diluted income per share for the three and six months ended June 28, 2014 because required market thresholds for vesting were met. There were no stock options outstanding during the three and six months ended June 28, 2014.
Stock-based Compensation
Stock-based compensation awards may be granted to certain eligible employees or non-employee directors under the 2002 Stock Compensation Plan, as amended, or to non-employee directors under the 2006 Non-Employee Directors’ Stock Incentive Plan. A detailed description of the awards granted under these plans is included in our 2014 Annual Report on Form 10-K.
The recognition of compensation expense for share-based awards, including stock options, is based on their grant-date fair values. The fair value of each award is amortized over the lesser of the award’s requisite or derived service period, which is generally up to three years. Compensation expense within income from continuing operations related to restricted stock shares, restricted stock units, and stock options totaled $5.5 and $4.6 for the three months ended June 27, 2015 and June 28, 2014, respectively, and $29.1 and $29.3 for the six months ended June 27, 2015 and June 28, 2014, respectively. The related tax benefit was $2.1 and $1.7 for the three months ended June 27, 2015 and June 28, 2014, respectively, and $10.9 and $10.6 for the six months ended June 27, 2015 and June 28, 2014, respectively.
Accumulated Other Comprehensive Income (Loss)
The changes in the components of accumulated other comprehensive loss, net of tax, for the three months ended June 27, 2015 were as follows:
Foreign Currency Translation Adjustment
Net Unrealized Losses on Qualifying Cash Flow Hedges (1)
Pension and Postretirement Liability Adjustment (2)
Total
Balance at beginning of period
$
)
$
)
$
$
)
Other comprehensive income before reclassifications
—
—
Amounts reclassified from accumulated other comprehensive loss
—
)
)
)
Current-period other comprehensive income (loss)
)
)
Balance at end of period
$
)
$
)
$
$
)
(1)
Net of tax benefit of $0.4 and $0.5 as of June 27, 2015 and March 28, 2015, respectively.
(2)
Net of tax provision of $2.9 and $3.0 as of June 27, 2015 and March 28, 2015, respectively. The balances as of June 27, 2015 and March 28, 2015 include net unamortized prior service credits.
The changes in the components of accumulated other comprehensive income (loss), net of tax, for the six months ended June 27, 2015 were as follows:
Foreign Currency Translation Adjustment
Net Unrealized Gains (Losses) on Qualifying Cash Flow Hedges (1)
Pension and Postretirement Liability Adjustment (2)
Total
Balance at beginning of year
$
$
)
$
$
Other comprehensive income (loss) before reclassifications
)
—
)
Amounts reclassified from accumulated other comprehensive income
—
)
)
)
Current-period other comprehensive loss
)
)
)
)
Balance at end of period
$
)
$
)
$
$
)
(1)
Net of tax benefit of $0.4 and $1.1 as of June 27, 2015 and December 31, 2014, respectively.
(2)
Net of tax provision of $2.9 and $3.0 as of June 27, 2015 and December 31, 2014, respectively. The balances as of June 27, 2015 and December 31, 2014 include net unamortized prior service credits.
The changes in the components of accumulated other comprehensive income, net of tax, for the three months ended June 28, 2014 were as follows:
Foreign Currency Translation Adjustment
Net Unrealized Gains (Losses) on Qualifying Cash Flow Hedges (1)
Net Unrealized Losses on Available-for- Sale Securities
Pension and Postretirement Liability Adjustment (2)
Total
Balance at beginning of period
$
$
)
$
)
$
$
Other comprehensive income (loss) before reclassifications
)
)
—
)
Amounts reclassified from accumulated other comprehensive income
—
)
Current-period other comprehensive income (loss)
)
)
)
Balance at end of period
$
$
)
$
—
$
$
(1)
Net of tax benefit of $0.9 and $1.2 as of June 28, 2014 and March 29, 2014, respectively.
(2)
Net of tax provision of $0.1 as of June 28, 2014 and March 29, 2014.
The changes in the components of accumulated other comprehensive income, net of tax, for the six months ended June 28, 2014 were as follows:
Foreign Currency Translation Adjustment
Net Unrealized Losses on Qualifying Cash Flow Hedges (1)
Net Unrealized Gains (Losses) on Available- for-Sale Securities
Pension and Postretirement Liability Adjustment (2)
Total
Balance at beginning of year
$
$
)
$
)
$
)
$
Other comprehensive income (loss) before reclassifications
)
)
)
Amounts reclassified from accumulated other comprehensive income
—
Current-period other comprehensive income (loss)
)
)
)
Balance at end of period
$
$
)
$
—
$
$
(1)
Net of tax benefit of $0.9 and $1.0 as of June 28, 2014 and December 31, 2013, respectively.
(2)
Net of tax (provision) benefit of $(0.1) and $2.2 as of June 28, 2014 and December 31, 2013, respectively. The balance as of December 31, 2013 primarily included $(5.0), net of tax, related to our share of the pension liability adjustment for EGS as of December 31, 2013. In connection with the sale of our interest in EGS during the first quarter of 2014, as described in Note 1, we recognized our share of the pension liability adjustment for EGS as a component of the gain on sale of our investment interest.
The following summarizes amounts reclassified from each component of accumulated comprehensive income (loss) for the three months ended June 27, 2015 and June 28, 2014:
Amount Reclassified from AOCI
Three months ended
Affected Line Item in the Condensed
June 27, 2015
June 28, 2014
Consolidated Statements of Operations
(Gains) losses on qualifying cash flow hedges:
FX forward contracts
$
)
$
—
Revenues
Commodity contracts
Cost of products sold
Pre-tax
)
Income taxes
)
—
$
)
$
Loss on available-for-sale securities
$
—
$
Other income (expense), net
Gains on pension and postretirement items:
Amortization of unrecognized prior service credits
$
)
$
)
Selling, general and administrative
Pre-tax
)
)
Income taxes
—
$
)
$
)
The following summarizes amounts reclassified from each component of accumulated comprehensive income (loss) for the six months ended June 27, 2015 and June 28, 2014:
Amount Reclassified from AOCI
Six months ended
Affected Line Item in the Condensed
June 27, 2015
June 28, 2014
Consolidated Statements of Operations
(Gains) losses on qualifying cash flow hedges:
FX forward contracts
$
)
$
—
Revenues
Commodity contracts
Cost of products sold
Pre-tax
Income taxes
)
—
$
)
$
Loss on available-for-sale securities
$
—
$
Other income (expense), net
(Gains) losses on pension and postretirement items:
Recognition of our share of the pension liability adjustment for EGS
$
—
$
Other income (expense), net
Amortization of unrecognized prior service credits
)
)
Selling, general and administrative
Pre-tax
)
Income taxes
)
$
)
$
Common Stock in Treasury
On December 18, 2013, we entered into a written trading plan under Rule 10b5-1 of the Securities Exchange Act of 1934 to facilitate the repurchase of up to $500.0 of shares of our common stock on or before December 31, 2014, in accordance with a share repurchase program authorized by our Board of Directors. We repurchased 0.115 shares of our common stock for $11.2 under this trading plan during December 2013. During the first half of 2014, we repurchased 2.684 shares of our common stock for $274.4 under this trading plan. During the remainder of 2014, we repurchased 2.168 shares of our common stock for $214.4, which completed the repurchases authorized under this trading plan. There were no common stock repurchases during the first half of 2015.
During the six months ended June 27, 2015 and June 28, 2014, “Common stock in treasury” was decreased by the settlement of restricted stock units issued from treasury stock of $5.7 and $12.8, respectively, and increased by $1.2 and $7.9, respectively, for common stock that was surrendered by recipients of restricted stock as a means of funding the related minimum income tax withholding requirements.
Dividends
The dividends declared totaled $15.4 and $15.5 during the first and second quarters of 2015, respectively, and $16.3 and $16.1 during the first and second quarters of 2014, respectively. We paid second quarter dividends on July 1, 2015 and July 2, 2014. In anticipation of the pending spin-off (see Note 1), the second quarter dividend payment for 2015 is expected to be our final cash dividend payment for the foreseeable future.
Changes in Equity
A summary of the changes in equity for the three months ended June 27, 2015 and June 28, 2014 is provided below:
June 27, 2015
June 28, 2014
SPX
SPX
Corporation
Corporation
Shareholders’
Noncontrolling
Total
Shareholders’
Noncontrolling
Total
Equity
Interests
Equity
Equity
Interests
Equity
Equity, beginning of period
$
$
)
$
$
$
$
Net income (loss)
)
)
Net unrealized gains (losses) on qualifying cash flow hedges, net of tax provision of $0.1 and $0.3 for the three months ended June 27, 2015 and June 28, 2014, respectively
)
—
)
—
Net unrealized gains on available-for-sale securities
—
—
—
—
Pension and postretirement liability adjustment, net of tax benefit of $0.1 for the three months ended June 27, 2015
)
—
)
)
—
)
Foreign currency translation adjustments
)
)
Total comprehensive income (loss), net
)
)
Dividends declared
)
—
)
)
—
)
Incentive plan activity
—
—
Stock-based compensation expense
—
—
Restricted stock and restricted stock unit vesting, net of tax withholdings, and related tax (provision) benefit of $(0.1) and $0.4 for the three months ended June 27, 2015 and June 28, 2014, respectively
)
—
)
)
—
)
Common stock repurchases
—
—
—
)
—
)
Dividends attributable to noncontrolling interests
—
—
—
—
Other changes in noncontrolling interests
—
—
—
—
)
)
Equity, end of period
$
$
)
$
$
$
$
A summary of the changes in equity for the six months ended June 27, 2015 and June 28, 2014 is provided below:
June 27, 2015
June 28, 2014
SPX
SPX
Corporation
Corporation
Shareholders’
Noncontrolling
Total
Shareholders’
Noncontrolling
Total
Equity
Interests
Equity
Equity
Interests
Equity
Equity, beginning of year
$
$
$
$
$
$
Net income (loss)
)
)
Net unrealized losses on qualifying cash flow hedges, net of tax provision of $0.7 and $0.1 for the six months ended June 27, 2015 and June 28, 2014, respectively
)
—
)
)
—
)
Net unrealized gains on available-for-sale securities
—
—
—
—
Pension and postretirement liability adjustment, net of tax benefit (provision) of $0.1 and ($2.3) for the six months ended June 27, 2015 and June 28, 2014, respectively
)
—
)
—
Foreign currency translation adjustments
)
)
)
)
Total comprehensive income (loss), net
)
)
)
)
Dividends declared
)
—
)
)
—
)
Incentive plan activity
—
—
Stock-based compensation expense
—
—
Restricted stock and restricted stock unit vesting, net of tax withholdings, and related tax benefit of $0.3 and $9.2 for the six months ended June 27, 2015 and June 28, 2014, respectively
)
—
)
)
—
)
Common stock repurchases
—
—
—
)
—
)
Dividends attributable to noncontrolling interests
—
)
)
—
—
—
Other changes in noncontrolling interests
—
—
—
—
)
)
Equity, end of period
$
$
)
$
$
$
$</t>
  </si>
  <si>
    <t>CONTINGENT LIABILITIES AND OTHER MATTERS</t>
  </si>
  <si>
    <t>(13) CONTINGENT LIABILITIES AND OTHER MATTERS
General
Numerous claims, complaints and proceedings arising in the ordinary course of business, including those relating to litigation matters (e.g., class actions, derivative lawsuits and contracts, intellectual property and competitive claims), environmental matters, and risk management matters (e.g., product and general liability, automobile, and workers’ compensation claims), have been filed or are pending against us and certain of our subsidiaries. Additionally, we may become subject to significant claims of which we are currently unaware, or the claims of which we are aware may result in us incurring a significantly greater liability than we anticipate. This may also be true in connection with past or future acquisitions. While we maintain property, cargo, auto, product, general liability, environmental, and directors’ and officers’ liability insurance and have acquired rights under similar policies in connection with acquisitions that we believe cover a portion of these claims, this insurance may be insufficient or unavailable (e.g., because of insurer insolvency) to protect us against potential loss exposures. Also, while we believe we are entitled to indemnification from third parties for some of these claims, these rights may be insufficient or unavailable to protect us against potential loss exposures. We believe, however, that our accruals related to these items are sufficient and that these items and our rights to available insurance and indemnity will be resolved without material effect, individually or in the aggregate, on our financial position, results of operations and cash flows. These accruals, which are determined in accordance with the Contingencies Topic of the Codification, totaled $617.1 (including $572.3 for risk management matters) and $619.6 (including $575.4 for risk management matters) at June 27, 2015 and December 31, 2014, respectively. Of these amounts, $567.7 and $571.5 are included in “Other long-term liabilities” within our condensed consolidated balance sheets at June 27, 2015 and December 31, 2014, respectively, with the remainder included in “Accrued expenses.” It is reasonably possible that our ultimate liability for these items could exceed the amount of the recorded accruals; however, we believe the estimated amount of any potential additional liability would not have a material effect, individually or in the aggregate, on our financial position, results of operations or cash flows.
We had insurance recovery assets related to risk management matters of $503.7 at June 27, 2015 and December 31, 2014 included in “Other assets” within our condensed consolidated balance sheets.
Litigation Matters
The business environment surrounding our large power projects in South Africa has become increasingly difficult, and the projects have experienced significant delays. In addition, the projects involve a complex set of contractual relationships among the end customer, the prime contractors, various subcontractors (including us and our subcontractors), and various suppliers. We are currently involved in a number of claim disputes with the prime contractors (our immediate customers) and with certain of our subcontractors relating to delay, additional costs, and performance issues. We believe that, in the accompanying condensed consolidated financial statements, we have adequately provided for those claims against us where our liability is probable and reasonably estimable. Although it is reasonably possible that our liability for certain of these claims could exceed the amount of our recorded accruals, we do not believe that the estimated amount of any potential additional liability would have a material effect, individually or in the aggregate, on our condensed consolidated financial statement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June 27, 2015, we had liabilities for site investigation and/or remediation at 91 sites (91 sites at December 31, 2014)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June 27, 2015, we have been notified that we are potentially responsible and have received other notices of potential liability pursuant to various environmental laws at 27 sites (28 sites at December 31, 2014) at which the liability has not been settled, of which 8 sites (9 sites at December 31, 2014)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are not expected to have a material impact, individually or in the aggregate, on our financial position, results of operations or cash flows.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is insurance may be insufficient or unavailable (e.g., because of insurer insolvency) to protect us against loss exposure.
Collaborative Arrangements
Collaborative arrangements are defined as contractual arrangements in which the parties are (1) active participants to the arrangements and (2) exposed to significant risks and rewards that depend on the commercial success of the endeavor. Costs incurred and revenues generated from transactions with third parties are required to be reported by the collaborators on the appropriate line item in their respective statements of operations.
We enter into consortium arrangements for certain projects within our Thermal Equipment and Services reportable segment. Under such arrangements, each consortium member is responsible for performing certain discrete items of work within the total scope of the contracted work and the consortium expires when all contractual obligations are completed. The revenues for these discrete items of work are defined in the contract with the project owner and each consortium member bearing the profitability risk associated with its own work. Our consortium arrangements typically provide that each consortium member assumes responsibility for its share of any damages or losses associated with the project; however, the use of a consortium arrangement typically results in joint and several liability for the consortium members. If responsibility cannot be determined or a consortium member defaults, then the consortium members are responsible according to their share of the contract value. Within our condensed consolidated financial statements, we account for our share of the revenues and profits under the consortium arrangements. As of June 27, 2015, our share of the aggregate contract value on open consortium arrangements was $84.6 (of which approximately 77% had been recognized as revenue), and the aggregate contract value on open consortium arrangements was $344.2. As of December 31, 2014, our share of the aggregate contract value on open consortium arrangements was $65.2 (of which approximately 87% had been recognized as revenue), and the aggregate contract value on open consortium arrangements was $291.1. At June 27, 2015 and December 31, 2014, we recorded liabilities of $0.5 and $0.7, respectively, representing the estimated fair value of our potential obligation under the joint and several liability provisions associated with the consortium arrangements.</t>
  </si>
  <si>
    <t>INCOME TAXES</t>
  </si>
  <si>
    <t>(14) INCOME TAXES
Uncertain Tax Benefits
As of June 27, 2015, we had gross unrecognized tax benefits of $67.3 (net unrecognized tax benefits of $37.8), of which $37.3, if recognized, would impact our effective tax rate from continuing operations.
We classify interest and penalties related to unrecognized tax benefits as a component of our income tax provision. As of June 27, 2015, gross accrued interest totaled $6.9 (net accrued interest of $5.7). As of June 27, 2015,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approximately $10.0 to $15.0. The previously unrecognized tax benefits relate to a variety of tax matters relating to deemed income inclusions, transfer pricing and various state matters.
Other Tax Matters
For the three months ended June 27, 2015, we recorded an income tax provision of $10.4 on $47.3 of pre-tax income from continuing operations, resulting in an effective rate of 22.0%. This compares to an income tax provision for the three months ended June 28, 2014 of $18.6 on $75.3 of pre-tax income from continuing operations, resulting in an effective rate of 24.7%. The most significant items impacting the effective tax rate for the second quarter of 2015 were tax benefits of (i) $3.9 related to net reductions in valuation allowances recorded against certain foreign deferred income tax assets, including $2.9 for which the benefit was realized due to legal entity reorganization actions that were undertaken in connection with the planned spin-off transaction, and (ii) $2.0 related to foreign exchange losses recognized for tax purposes with respect to a foreign branch, partially offset by the effects of approximately $12.0 of pre-tax losses generated during the period for which no tax benefit was recognized, as future realization of any such tax benefit is considered unlikely. The most significant items impacting the effective tax rate for the second quarter of 2014 were tax benefits of (i) $9.9 related to various audit settlements and statute expirations and (ii) $6.7 related to a loss on an investment in a foreign subsidiary, partially offset by tax charges of $10.8 resulting from net increases in valuation allowances recorded against certain foreign deferred income tax assets.
For the six months ended June 27, 2015, we recorded an income tax provision of $19.9 on $47.2 of pre-tax income from continuing operations, resulting in an effective tax rate of 42.2%. This compares to an income tax provision for the six months ended June 28, 2014 of $178.6 on $532.0 of pre-tax income from continuing operations, resulting in an effective tax rate of 33.6%. The most significant items impacting the effective tax rate for the first six months of 2015 were (i) $5.1 of taxes incurred during the first quarter of 2015 related to the planned spin-off transaction, including $4.9 of foreign income taxes related to reorganization actions undertaken to facilitate the separation, (ii) the effects of approximately $26.0 of pre-tax losses generated during the period for which no tax benefit was recognized, as future realization of any such tax benefit is considered unlikely, partially offset by the tax benefits realized in the second quarter of 2015 discussed above. The most significant items impacting the effective tax rate for the first six months of 2014 were the U.S. income taxes provided in connection with the $491.2 gain recorded during the first quarter of 2014 on the sale of our interest in EGS, as well as those items discussed above that were recorded during the second quarter of 2014.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We have filed our federal income tax returns for the 2012 and 2013 tax years and those returns are subject to examination. The IRS is currently examining the 2012 tax return year.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or administrative appeal. We believe any uncertain tax positions related to these examinations have been adequately provided for.
We have various foreign income tax returns under examination. The most significant of these are in Denmark for the 2006, 2007, and 2010 tax years and in South Africa for the 2009 tax year.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t>
  </si>
  <si>
    <t>FAIR VALUE</t>
  </si>
  <si>
    <t>(15) 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during the six months ended June 27, 2015 and June 28, 2014.
The following section describes the valuation methodologies we use to measure different financial instruments at fair value on a recurring basis.
Derivative Financial Instruments
Our derivative financial assets and liabilities include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June 27, 2015,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Investments in Equity Securities
Certain of our investments in equity securities that are not readily marketable are accounted for under the fair value option and are classified as Level 3 assets in the fair value hierarchy, with such values determined by multidimensional pricing models. These models consider market activity based on modeling of securities with similar credit quality, duration, yield and structure. A variety of inputs are used, including benchmark yields, reported trades, non-binding broker/dealer quotes, issuer spread and reference data including market research publications. Market indicators, industry and economic events are also considered. We have not made any adjustments to the inputs obtained from the independent sources. At June 27, 2015 and December 31, 2014, these assets had a fair value of $10.3 and $7.4, respectively.
Assets and liabilities measured at fair value on a recurring basis included the following as of June 27, 2015:
Fair Value Measurements Using
Level 1
Level 2
Level 3
Other current assets — FX embedded derivatives and FX forward contracts
$
—
$
$
—
Other assets — FX embedded derivatives and investment in equity securities
—
Accrued expenses — FX embedded derivatives, FX forward contracts and commodity contracts
—
—
Other long-term liabilities — FX embedded derivatives and FX forward contracts
—
—
Assets and liabilities measured at fair value on a recurring basis included the following as of December 31, 2014:
Fair Value Measurements Using
Level 1
Level 2
Level 3
Other current assets — FX embedded derivatives
$
—
$
$
—
Other assets — FX embedded derivatives and investment in equity securities
—
Accrued expenses — FX forward contracts, FX embedded derivatives and commodity contracts
—
—
Other long-term liabilities — FX embedded derivatives and FX forward contracts
—
—
The table below presents a reconciliation of our investment in equity securities measured at fair value on a recurring basis using significant unobservable inputs (Level 3) for the six months ended June 27, 2015 and June 28, 2014, including net unrealized gains recorded to “Other income (expense), net”:
Six months ended
June 27, 2015
June 28, 2014
Balance at beginning of year
$
$
Unrealized gains recorded to earnings
Balance at end of period
$
$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As of June 27, 2015 and December 31, 2014, we did not have any significant non-financial assets or liabilities that were required to be measured at fair value on a recurring or non-recurring basis.
Indebtedness and Other
The estimated fair values of other financial liabilities (excluding capital leases) not measured at fair value on a recurring basis as of June 27, 2015 and December 31, 2014 were as follows:
June 27, 2015
December 31, 2014
Carrying
Carrying
Amount
Fair Value
Amount
Fair Value
Senior notes
$
$
$
$
Term loan
Other indebtedness
The following methods and assumptions were used in estimating the fair value of these financial instruments:
·
The fair values of the senior notes and term loan were determined using Level 2 inputs within the fair value hierarchy and were based on quoted market prices for the same or similar instruments or on current rates offered to us for debt with similar maturities, subordination and credit default expectations.
·
The fair value of our other indebtedness approximated carrying value due primarily to the short-term nature of these instruments.
The carrying amounts of cash and equivalents and receivables reported in our condensed consolidated balance sheets approximate fair value due to the short maturity of those instruments.</t>
  </si>
  <si>
    <t>DISCONTINUED OPERATIONS (Tables)</t>
  </si>
  <si>
    <t>Schedule of income (loss) from discontinued operations and related income taxes</t>
  </si>
  <si>
    <t>Three months ended
Six months ended
June 27,
June 28,
June 27,
June 28,
2015
2014
2015
2014
Income (loss) from discontinued operations
$
)
$
)
$
)
$
Income tax (provision) benefit
)
)
Income (loss) from discontinued operations, net
$
)
$
)
$
)
$</t>
  </si>
  <si>
    <t>Schedule of results of operations for discontinued operations</t>
  </si>
  <si>
    <t>Three months ended
Six months ended
June 27,
June 28,
June 27,
June 28,
2015
2014
2015
2014
Revenues
$
—
$
$
—
$
Pre-tax loss
—
)
—
)</t>
  </si>
  <si>
    <t>INFORMATION ON REPORTABLE SEGMENTS AND OTHER OPERATING SEGMENTS (Tables)</t>
  </si>
  <si>
    <t>Schedule of financial data for reportable segments and other operating segments</t>
  </si>
  <si>
    <t>Three months ended
Six months ended
June 27,
June 28,
June 27,
June 28,
2015
2014
2015
2014
Revenues: (1)
Flow Technology reportable segment
$
$
$
$
Thermal Equipment and Services reportable segment
Industrial Products and Services and Other
Total revenues
$
$
$
$
Income:
Flow Technology reportable segment
$
$
$
$
Thermal Equipment and Services reportable segment
Industrial Products and Services and Other
Total income for reportable and other operating segments
Corporate expense
)
)
)
)
Stock-based compensation expense
)
)
)
)
Pension and postretirement expense
)
)
)
)
Special charges, net
)
)
)
)
Consolidated operating income
$
$
$
$
(1)
Under the percentage-of-completion method, we recognized revenues of $244.6 and $295.8 in the three months ended June 27, 2015 and June 28, 2014, respectively. For the six months ended June 27, 2015 and June 28, 2014, revenues under the percentage-of-completion method were $484.0 and $570.0, respectively. Costs and estimated earnings in excess of billings on uncompleted contracts accounted for under the percentage-of-completion method were $276.0 and $237.1 as of June 27, 2015 and December 31, 2014, respectively, and are reported as a component of ‘‘Accounts receivable, net’’ in the condensed consolidated balance sheets. Billings in excess of costs and estimated earnings on uncompleted contracts accounted for under the percentage-of-completion method were $182.6 and $178.9 as of June 27, 2015 and December 31, 2014, respectively, and are reported as a component of ‘‘Accrued expenses’’ in the condensed consolidated balance sheets.</t>
  </si>
  <si>
    <t>SPECIAL CHARGES, NET (Tables)</t>
  </si>
  <si>
    <t>Schedule of special charges, net</t>
  </si>
  <si>
    <t>Three months ended
Six months ended
June 27,
June 28,
June 27,
June 28,
2015
2014
2015
2014
Flow Technology reportable segment
$
$
$
$
Thermal Equipment and Services reportable segment
Industrial Products and Services and Other
Corporate
—
—
Total
$
$
$
$</t>
  </si>
  <si>
    <t>Schedule of the analysis of the entity's restructuring liabilities</t>
  </si>
  <si>
    <t>Six months ended
June 27,
June 28,
2015
2014
Balance at beginning of year
$
$
Special charges (1)
Utilization — cash (2)
)
)
Currency translation adjustment and other
)
Balance at end of period
$
$
(1)
The six months ended June 27, 2015 included $0.5 of non-cash charges that did not impact the restructuring liability.
(2)
The six months ended June 28, 2014 included $0.1 of cash utilized to settle retained liabilities of discontinued operations.</t>
  </si>
  <si>
    <t>INVENTORIES, NET (Tables)</t>
  </si>
  <si>
    <t>Schedule of inventories</t>
  </si>
  <si>
    <t>June 27,
December 31,
2015
2014
Finished goods
$
$
Work in process
Raw materials and purchased parts
Total FIFO cost
Excess of FIFO cost over LIFO inventory value
)
)
Total inventories, net
$
$</t>
  </si>
  <si>
    <t>GOODWILL AND OTHER INTANGIBLE ASSETS (Tables)</t>
  </si>
  <si>
    <t>Schedule of changes in the carrying amount of goodwill, by reportable segment and other operating segments</t>
  </si>
  <si>
    <t>Goodwill
Foreign
Resulting from
Currency
December 31,
Business
Translation
June 27,
2014
Combinations
Impairments
and Other
2015
Flow Technology reportable segment
Gross goodwill
$
$
—
$
—
$
)
$
Accumulated impairments
—
—
—
—
—
Goodwill
—
—
)
Thermal Equipment and Services reportable segment
Gross goodwill
—
—
)
Accumulated impairments
)
—
—
)
Goodwill
—
—
)
Industrial Products and Services and Other
Gross goodwill
—
—
Accumulated impairments
)
—
—
)
)
Goodwill
—
—
Total
Gross goodwill
—
—
)
Accumulated impairments
)
—
—
)
Goodwill
$
$
—
$
—
$
)
$</t>
  </si>
  <si>
    <t>Schedule of identifiable intangible assets</t>
  </si>
  <si>
    <t>June 27, 2015
December 31, 2014
Gross
Net
Gross
Net
Carrying
Accumulated
Carrying
Carrying
Accumulated
Carrying
Value
Amortization
Value
Value
Amortization
Value
Intangible assets with determinable lives:
Customer relationships
$
$
)
$
$
$
)
$
Technology
)
)
Patents
)
)
Other
)
)
)
)
Trademarks with indefinite lives
—
—
Total
$
$
)
$
$
$
)
$</t>
  </si>
  <si>
    <t>WARRANTY (Tables)</t>
  </si>
  <si>
    <t>Schedule of product warranty accrual</t>
  </si>
  <si>
    <t>Six months ended
June 27,
June 28,
2015
2014
Balance at beginning of year
$
$
Provisions
Usage
)
)
Currency translation adjustment
)
—
Balance at end of period
Less: Current portion of warranty
Non-current portion of warranty
$
$</t>
  </si>
  <si>
    <t>EMPLOYEE BENEFIT PLANS (Tables)</t>
  </si>
  <si>
    <t>Domestic Pension Plans</t>
  </si>
  <si>
    <t>Employee Benefit Plans</t>
  </si>
  <si>
    <t>Schedule of net periodic benefit (income) expense</t>
  </si>
  <si>
    <t>Three months ended
Six months ended
June 27,
June 28,
June 27,
June 28,
2015
2014
2015
2014
Service cost
$
$
$
$
Interest cost
Expected return on plan assets
)
)
)
)
Settlement charges, net (1)
—
—
—
Recognized net actuarial loss (2)
—
—
—
Total net periodic pension benefit expense
$
$
$
$
(1)
Consisted of the settlement charge of $4.6 associated with the lump-sum payment action that took place during the first quarter of 2014 (see above), net of a $4.1 increase to the estimated settlement gain that was recorded in connection with the 2013 transfer of the pension obligation for the retirees of the U.S. Plan to Massachusetts Mutual Life Insurance Company.
(2)
Represented the actuarial loss resulting from the remeasurement of the assets and obligations of the U.S. Plan during the first quarter of 2014, which was required in connection with the lump-sum payment action noted above.</t>
  </si>
  <si>
    <t>Foreign Pension Plans</t>
  </si>
  <si>
    <t>Three months ended
Six months ended
June 27,
June 28,
June 27,
June 28,
2015
2014
2015
2014
Service cost
$
$
$
$
Interest cost
Expected return on plan assets
)
)
)
)
Total net periodic pension benefit income
)
—
)
)
Less: Net periodic pension benefit income of discontinued operations
)
—
)
)
Net periodic pension benefit expense of continuing operations
$
$
—
$
$</t>
  </si>
  <si>
    <t>Postretirement Plans</t>
  </si>
  <si>
    <t>Three months ended
Six months ended
June 27,
June 28,
June 27,
June 28,
2015
2014
2015
2014
Service cost
$
—
$
$
—
$
Interest cost
Amortization of unrecognized prior service credits
)
)
)
)
Net periodic postretirement benefit expense
$
$
$
$</t>
  </si>
  <si>
    <t>INDEBTEDNESS (Tables)</t>
  </si>
  <si>
    <t>Schedule of debt activity (both current and non-current)</t>
  </si>
  <si>
    <t>December 31,
June 27,
2014
Borrowings
Repayments
Other (4)
2015
Domestic revolving loan facility
$
$
$
)
$
—
$
Term loan (1)
—
)
—
6.875% senior notes, due in August 2017
—
—
—
Trade receivables financing arrangement (2)
)
—
Other indebtedness (3)
)
)
Total debt
$
$
)
$
)
Less: short-term debt
Less: current maturities of long-term debt
Total long-term debt
$
$
(1)
The term loan is repayable in quarterly installments of 5.0% annually, and payments began during our second fiscal quarter of 2015. The remaining balance is repayable in full on December 23, 2018.
(2)
Under this arrangement, we can borrow, on a continuous basis, up to $80.0, as available. At June 27, 2015, we had $50.2 of available borrowing capacity under this facility after giving effect to outstanding borrowings of $17.0.
(3)
Primarily included balances under a purchase card program of $30.2 and $32.1 and capital lease obligations of $13.0 and $13.6 at June 27, 2015 and December 31, 2014,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4)
“Other” primarily included debt assumed and foreign currency translation on any debt instruments denominated in currencies other than the U.S. dollar.</t>
  </si>
  <si>
    <t>DERIVATIVE FINANCIAL INSTRUMENTS (Tables)</t>
  </si>
  <si>
    <t>Derivative Financial Instruments</t>
  </si>
  <si>
    <t>Summary of the gross and net fair values of contracts by counterparty</t>
  </si>
  <si>
    <t>June 27, 2015
December 31, 2014
Gross Assets
Gross Liabilities
Net Assets / Liabilities
Gross Assets
Gross Liabilities
Net Assets / Liabilities
FX Forward Contracts:
Counterparty A
$
$
—
$
$
—
$
)
$
)
Counterparty B
)
)
)
)
Counterparty C
)
)
)
Aggregate of other counterparties
)
)
)
Totals (1)
$
$
)
$
)
$
$
)
$
)
Commodity Contracts:
Counterparty A (2)
$
—
$
)
$
)
$
—
$
)
$
)
(1)
We enter into arrangements designed to provide the right of setoff in the event of counterparty default or insolvency, and have elected to offset the fair values of our qualifying financial instruments in our condensed consolidated balance sheets. Amounts presented in our condensed consolidated balance sheets were as follows:
June 27,
December 31,
2015
2014
Designated as hedging instruments:
Accrued expenses
$
)
$
)
Other long-term liabilities
)
)
)
)
Not designated as hedging instruments:
Other current assets
—
Accrued expenses
—
)
)
Net fair value of FX forward contracts
$
)
$
)
(2)
Related contracts are designated as hedging instruments. Net amounts at June 27, 2015 and December 31, 2014 were recorded in “Accrued expenses.”</t>
  </si>
  <si>
    <t>Summary of pre-tax gain (loss) recognized in AOCI resulting from derivative financial instruments designated as cash flow hedging relationships</t>
  </si>
  <si>
    <t>Three months ended
Six months ended
June 27, 2015
June 28, 2014
June 27, 2015
June 28, 2014
FX forward contracts
$
—
$
$
$
Commodity contracts
)
)
)
$
)
$
$
)
$
)</t>
  </si>
  <si>
    <t>Summary of pre-tax gain (loss) related to derivative financial instruments designated as cash flow hedging relationships reclassified from AOCI to income</t>
  </si>
  <si>
    <t>Three months ended
Six months ended
June 27, 2015
June 28, 2014
June 27, 2015
June 28, 2014
FX forward contracts
$
$
—
$
$
—
Commodity contracts
)
)
)
)
$
$
)
$
)
$
)</t>
  </si>
  <si>
    <t>Schedule of gain (loss) recognized in ''Other income (expense), net'' of derivative financial instruments not designated as cash flow hedging relationships</t>
  </si>
  <si>
    <t>Three months ended
Six months ended
June 27, 2015
June 28, 2014
June 27, 2015
June 28, 2014
FX forward contracts
$
$
$
)
$
FX embedded derivatives
)
)
$
$
$
)
$
)</t>
  </si>
  <si>
    <t>FX forward contracts</t>
  </si>
  <si>
    <t>Summary of the fair value of derivative instruments and the balance sheet classification</t>
  </si>
  <si>
    <t>June 27,
December 31,
2015
2014
Designated as hedging instruments:
Accrued expenses
$
)
$
)
Other long-term liabilities
)
)
)
)
Not designated as hedging instruments:
Other current assets
—
Accrued expenses
—
)
)
Net fair value of FX forward contracts
$
)
$
)</t>
  </si>
  <si>
    <t>FX embedded derivatives</t>
  </si>
  <si>
    <t>June 27,
December 31,
Balance Sheet Classification
2015
2014
Other current assets
$
$
Other assets
Accrued expenses
)
)
Other long-term liabilities
)
)
$
$</t>
  </si>
  <si>
    <t>SHAREHOLDERS' EQUITY AND STOCK-BASED COMPENSATION (Tables)</t>
  </si>
  <si>
    <t>Schedule of weighted-average shares outstanding used in the computation of basic and diluted income per share</t>
  </si>
  <si>
    <t>Three months ended
Six months ended
June 27,
June 28,
June 27,
June 28,
2015
2014
2015
2014
Weighted-average number of common shares used in basic income per share
Dilutive securities — Restricted stock shares and restricted stock units
Weighted-average number of common shares and dilutive securities used in diluted income per share</t>
  </si>
  <si>
    <t>Schedule of changes in the components of accumulated other comprehensive income (loss)</t>
  </si>
  <si>
    <t>The changes in the components of accumulated other comprehensive loss, net of tax, for the three months ended June 27, 2015 were as follows:
Foreign Currency Translation Adjustment
Net Unrealized Losses on Qualifying Cash Flow Hedges (1)
Pension and Postretirement Liability Adjustment (2)
Total
Balance at beginning of period
$
)
$
)
$
$
)
Other comprehensive income before reclassifications
—
—
Amounts reclassified from accumulated other comprehensive loss
—
)
)
)
Current-period other comprehensive income (loss)
)
)
Balance at end of period
$
)
$
)
$
$
)
(1)
Net of tax benefit of $0.4 and $0.5 as of June 27, 2015 and March 28, 2015, respectively.
(2)
Net of tax provision of $2.9 and $3.0 as of June 27, 2015 and March 28, 2015, respectively. The balances as of June 27, 2015 and March 28, 2015 include net unamortized prior service credits.
The changes in the components of accumulated other comprehensive income (loss), net of tax, for the six months ended June 27, 2015 were as follows:
Foreign Currency Translation Adjustment
Net Unrealized Gains (Losses) on Qualifying Cash Flow Hedges (1)
Pension and Postretirement Liability Adjustment (2)
Total
Balance at beginning of year
$
$
)
$
$
Other comprehensive income (loss) before reclassifications
)
—
)
Amounts reclassified from accumulated other comprehensive income
—
)
)
)
Current-period other comprehensive loss
)
)
)
)
Balance at end of period
$
)
$
)
$
$
)
(1)
Net of tax benefit of $0.4 and $1.1 as of June 27, 2015 and December 31, 2014, respectively.
(2)
Net of tax provision of $2.9 and $3.0 as of June 27, 2015 and December 31, 2014, respectively. The balances as of June 27, 2015 and December 31, 2014 include net unamortized prior service credits.
The changes in the components of accumulated other comprehensive income, net of tax, for the three months ended June 28, 2014 were as follows:
Foreign Currency Translation Adjustment
Net Unrealized Gains (Losses) on Qualifying Cash Flow Hedges (1)
Net Unrealized Losses on Available-for- Sale Securities
Pension and Postretirement Liability Adjustment (2)
Total
Balance at beginning of period
$
$
)
$
)
$
$
Other comprehensive income (loss) before reclassifications
)
)
—
)
Amounts reclassified from accumulated other comprehensive income
—
)
Current-period other comprehensive income (loss)
)
)
)
Balance at end of period
$
$
)
$
—
$
$
(1)
Net of tax benefit of $0.9 and $1.2 as of June 28, 2014 and March 29, 2014, respectively.
(2)
Net of tax provision of $0.1 as of June 28, 2014 and March 29, 2014.
The changes in the components of accumulated other comprehensive income, net of tax, for the six months ended June 28, 2014 were as follows:
Foreign Currency Translation Adjustment
Net Unrealized Losses on Qualifying Cash Flow Hedges (1)
Net Unrealized Gains (Losses) on Available- for-Sale Securities
Pension and Postretirement Liability Adjustment (2)
Total
Balance at beginning of year
$
$
)
$
)
$
)
$
Other comprehensive income (loss) before reclassifications
)
)
)
Amounts reclassified from accumulated other comprehensive income
—
Current-period other comprehensive income (loss)
)
)
)
Balance at end of period
$
$
)
$
—
$
$
(1)
Net of tax benefit of $0.9 and $1.0 as of June 28, 2014 and December 31, 2013, respectively.
(2)
Net of tax (provision) benefit of $(0.1) and $2.2 as of June 28, 2014 and December 31, 2013, respectively. The balance as of December 31, 2013 primarily included $(5.0), net of tax, related to our share of the pension liability adjustment for EGS as of December 31, 2013. In connection with the sale of our interest in EGS during the first quarter of 2014, as described in Note 1, we recognized our share of the pension liability adjustment for EGS as a component of the gain on sale of our investment interest.</t>
  </si>
  <si>
    <t>Schedule of amounts reclassified from each component of accumulated comprehensive income (loss)</t>
  </si>
  <si>
    <t>Amount Reclassified from AOCI
Three months ended
Affected Line Item in the Condensed
June 27, 2015
June 28, 2014
Consolidated Statements of Operations
(Gains) losses on qualifying cash flow hedges:
FX forward contracts
$
)
$
—
Revenues
Commodity contracts
Cost of products sold
Pre-tax
)
Income taxes
)
—
$
)
$
Loss on available-for-sale securities
$
—
$
Other income (expense), net
Gains on pension and postretirement items:
Amortization of unrecognized prior service credits
$
)
$
)
Selling, general and administrative
Pre-tax
)
)
Income taxes
—
$
)
$
)
Amount Reclassified from AOCI
Six months ended
Affected Line Item in the Condensed
June 27, 2015
June 28, 2014
Consolidated Statements of Operations
(Gains) losses on qualifying cash flow hedges:
FX forward contracts
$
)
$
—
Revenues
Commodity contracts
Cost of products sold
Pre-tax
Income taxes
)
—
$
)
$
Loss on available-for-sale securities
$
—
$
Other income (expense), net
(Gains) losses on pension and postretirement items:
Recognition of our share of the pension liability adjustment for EGS
$
—
$
Other income (expense), net
Amortization of unrecognized prior service credits
)
)
Selling, general and administrative
Pre-tax
)
Income taxes
)
$
)
$</t>
  </si>
  <si>
    <t>Schedule of changes in equity</t>
  </si>
  <si>
    <t>June 27, 2015
June 28, 2014
SPX
SPX
Corporation
Corporation
Shareholders’
Noncontrolling
Total
Shareholders’
Noncontrolling
Total
Equity
Interests
Equity
Equity
Interests
Equity
Equity, beginning of period
$
$
)
$
$
$
$
Net income (loss)
)
)
Net unrealized gains (losses) on qualifying cash flow hedges, net of tax provision of $0.1 and $0.3 for the three months ended June 27, 2015 and June 28, 2014, respectively
)
—
)
—
Net unrealized gains on available-for-sale securities
—
—
—
—
Pension and postretirement liability adjustment, net of tax benefit of $0.1 for the three months ended June 27, 2015
)
—
)
)
—
)
Foreign currency translation adjustments
)
)
Total comprehensive income (loss), net
)
)
Dividends declared
)
—
)
)
—
)
Incentive plan activity
—
—
Stock-based compensation expense
—
—
Restricted stock and restricted stock unit vesting, net of tax withholdings, and related tax (provision) benefit of $(0.1) and $0.4 for the three months ended June 27, 2015 and June 28, 2014, respectively
)
—
)
)
—
)
Common stock repurchases
—
—
—
)
—
)
Dividends attributable to noncontrolling interests
—
—
—
—
Other changes in noncontrolling interests
—
—
—
—
)
)
Equity, end of period
$
$
)
$
$
$
$
June 27, 2015
June 28, 2014
SPX
SPX
Corporation
Corporation
Shareholders’
Noncontrolling
Total
Shareholders’
Noncontrolling
Total
Equity
Interests
Equity
Equity
Interests
Equity
Equity, beginning of year
$
$
$
$
$
$
Net income (loss)
)
)
Net unrealized losses on qualifying cash flow hedges, net of tax provision of $0.7 and $0.1 for the six months ended June 27, 2015 and June 28, 2014, respectively
)
—
)
)
—
)
Net unrealized gains on available-for-sale securities
—
—
—
—
Pension and postretirement liability adjustment, net of tax benefit (provision) of $0.1 and ($2.3) for the six months ended June 27, 2015 and June 28, 2014, respectively
)
—
)
—
Foreign currency translation adjustments
)
)
)
)
Total comprehensive income (loss), net
)
)
)
)
Dividends declared
)
—
)
)
—
)
Incentive plan activity
—
—
Stock-based compensation expense
—
—
Restricted stock and restricted stock unit vesting, net of tax withholdings, and related tax benefit of $0.3 and $9.2 for the six months ended June 27, 2015 and June 28, 2014, respectively
)
—
)
)
—
)
Common stock repurchases
—
—
—
)
—
)
Dividends attributable to noncontrolling interests
—
)
)
—
—
—
Other changes in noncontrolling interests
—
—
—
—
)
)
Equity, end of period
$
$
)
$
$
$
$</t>
  </si>
  <si>
    <t>FAIR VALUE (Tables)</t>
  </si>
  <si>
    <t>Schedule of assets and liabilities measured at fair value on a recurring basis</t>
  </si>
  <si>
    <t>Assets and liabilities measured at fair value on a recurring basis included the following as of June 27, 2015:
Fair Value Measurements Using
Level 1
Level 2
Level 3
Other current assets — FX embedded derivatives and FX forward contracts
$
—
$
$
—
Other assets — FX embedded derivatives and investment in equity securities
—
Accrued expenses — FX embedded derivatives, FX forward contracts and commodity contracts
—
—
Other long-term liabilities — FX embedded derivatives and FX forward contracts
—
—
Assets and liabilities measured at fair value on a recurring basis included the following as of December 31, 2014:
Fair Value Measurements Using
Level 1
Level 2
Level 3
Other current assets — FX embedded derivatives
$
—
$
$
—
Other assets — FX embedded derivatives and investment in equity securities
—
Accrued expenses — FX forward contracts, FX embedded derivatives and commodity contracts
—
—
Other long-term liabilities — FX embedded derivatives and FX forward contracts
—
—</t>
  </si>
  <si>
    <t>Schedule of reconciliation of investments in equity securities measured at fair value on a recurring basis using significant unobservable inputs (Level 3)</t>
  </si>
  <si>
    <t>Six months ended
June 27, 2015
June 28, 2014
Balance at beginning of year
$
$
Unrealized gains recorded to earnings
Balance at end of period
$
$</t>
  </si>
  <si>
    <t>Schedule of estimated fair values of other financial liabilities (excluding capital leases) not measured at fair value on a recurring basis</t>
  </si>
  <si>
    <t>June 27, 2015
December 31, 2014
Carrying
Carrying
Amount
Fair Value
Amount
Fair Value
Senior notes
$
$
$
$
Term loan
Other indebtedness</t>
  </si>
  <si>
    <t>BASIS OF PRESENTATION (Details) - USD ($) $ / shares in Units, $ in Millions</t>
  </si>
  <si>
    <t>Jan. 07, 2014</t>
  </si>
  <si>
    <t>Mar. 29, 2014</t>
  </si>
  <si>
    <t>May. 14, 2015</t>
  </si>
  <si>
    <t>May. 13, 2015</t>
  </si>
  <si>
    <t>Par value (in dollars per share)</t>
  </si>
  <si>
    <t>Length of second and third quarter</t>
  </si>
  <si>
    <t>91 days</t>
  </si>
  <si>
    <t>EGS Electrical Group, LLC and Subsidiaries ("EGS")</t>
  </si>
  <si>
    <t>Investment in joint venture under equity method investment</t>
  </si>
  <si>
    <t>Percentage of interest held in joint venture sold</t>
  </si>
  <si>
    <t>44.50%</t>
  </si>
  <si>
    <t>Cash proceeds from sale of interest in joint venture</t>
  </si>
  <si>
    <t>Gain on sale of interest in joint venture</t>
  </si>
  <si>
    <t>DISCONTINUED OPERATIONS (Details) - USD ($) $ in Millions</t>
  </si>
  <si>
    <t>Discontinued Operations</t>
  </si>
  <si>
    <t>Gain (loss) on sale of business, net of tax</t>
  </si>
  <si>
    <t>Income (loss) from discontinued operations and related income taxes</t>
  </si>
  <si>
    <t>Income (loss) from discontinued operations</t>
  </si>
  <si>
    <t>Income tax (provision) benefit</t>
  </si>
  <si>
    <t>Results of operations for discontinued operations</t>
  </si>
  <si>
    <t>Pre-tax loss</t>
  </si>
  <si>
    <t>Precision Components</t>
  </si>
  <si>
    <t>Cash consideration</t>
  </si>
  <si>
    <t>TPS</t>
  </si>
  <si>
    <t>Promissory note receivable as consideration on sale of business</t>
  </si>
  <si>
    <t>Other businesses sold prior to the earliest date presented in the financial statements</t>
  </si>
  <si>
    <t>Adjustment to gain or loss on sale of discontinued operations, net of tax</t>
  </si>
  <si>
    <t>INFORMATION ON REPORTABLE SEGMENTS AND OTHER OPERATING SEGMENTS (Details) $ in Millions</t>
  </si>
  <si>
    <t>Jun. 27, 2015USD ($)country</t>
  </si>
  <si>
    <t>Jun. 27, 2015USD ($)segmentcountry</t>
  </si>
  <si>
    <t>Dec. 31, 2014USD ($)</t>
  </si>
  <si>
    <t>Information on reportable segments and other operating segments</t>
  </si>
  <si>
    <t>Number of reportable segments | segment</t>
  </si>
  <si>
    <t>Revenues:</t>
  </si>
  <si>
    <t>Revenues recognized under percentage of completion method</t>
  </si>
  <si>
    <t>Income</t>
  </si>
  <si>
    <t>Stock-based compensation expense</t>
  </si>
  <si>
    <t>Pension and postretirement expense</t>
  </si>
  <si>
    <t>Assets</t>
  </si>
  <si>
    <t>Costs and estimated earnings in excess of billings</t>
  </si>
  <si>
    <t>Liabilities</t>
  </si>
  <si>
    <t>Billings in excess of costs and estimated earnings on uncompleted contracts reported as a component of accrued expenses</t>
  </si>
  <si>
    <t>Corporate</t>
  </si>
  <si>
    <t>Corporate expense</t>
  </si>
  <si>
    <t>Reportable and other operating segments</t>
  </si>
  <si>
    <t>Flow Technology reportable segment</t>
  </si>
  <si>
    <t>Flow Technology reportable segment | Reportable and other operating segments</t>
  </si>
  <si>
    <t>Thermal Equipment and Services reportable segment</t>
  </si>
  <si>
    <t>Thermal Equipment and Services reportable segment | Reportable and other operating segments</t>
  </si>
  <si>
    <t>Industrial Products and Services and Other</t>
  </si>
  <si>
    <t>Industrial Products and Services and Other | Reportable and other operating segments</t>
  </si>
  <si>
    <t>Minimum</t>
  </si>
  <si>
    <t>Number of countries in which entity operates | country</t>
  </si>
  <si>
    <t>Number of countries in which entity sells its products and services | country</t>
  </si>
  <si>
    <t>SPECIAL CHARGES, NET (Details) - USD ($) $ in Millions</t>
  </si>
  <si>
    <t>Special Charges, Net</t>
  </si>
  <si>
    <t>Expected charges to be incurred</t>
  </si>
  <si>
    <t>Restructuring liabilities</t>
  </si>
  <si>
    <t>Balance at beginning of year</t>
  </si>
  <si>
    <t>Special charges</t>
  </si>
  <si>
    <t>Utilization - cash</t>
  </si>
  <si>
    <t>Currency translation adjustment and other</t>
  </si>
  <si>
    <t>Balance at end of period</t>
  </si>
  <si>
    <t>Non-cash special charges</t>
  </si>
  <si>
    <t>Discontinued operations</t>
  </si>
  <si>
    <t>INVENTORIES, NET (Details) - USD ($) $ in Millions</t>
  </si>
  <si>
    <t>Finished goods</t>
  </si>
  <si>
    <t>Work in process</t>
  </si>
  <si>
    <t>Raw materials and purchased parts</t>
  </si>
  <si>
    <t>Total FIFO cost</t>
  </si>
  <si>
    <t>Excess of FIFO cost over LIFO inventory value</t>
  </si>
  <si>
    <t>Total inventories, net</t>
  </si>
  <si>
    <t>Domestic inventories, valued using the last-in, first-out ("LIFO") method, as a percentage of total inventory</t>
  </si>
  <si>
    <t>21.00%</t>
  </si>
  <si>
    <t>18.00%</t>
  </si>
  <si>
    <t>GOODWILL AND OTHER INTANGIBLE ASSETS (Details) $ in Millions</t>
  </si>
  <si>
    <t>Jun. 27, 2015USD ($)</t>
  </si>
  <si>
    <t>Changes in the carrying amount of goodwill</t>
  </si>
  <si>
    <t>Gross goodwill, beginning of the period</t>
  </si>
  <si>
    <t>Accumulated impairment, balance at the beginning of the period</t>
  </si>
  <si>
    <t>Goodwill, balance at the beginning of the period</t>
  </si>
  <si>
    <t>Gross goodwill related to foreign currency translation and other</t>
  </si>
  <si>
    <t>Accumulated impairments related to foreign currency translation and other</t>
  </si>
  <si>
    <t>Goodwill related to foreign currency translation and other</t>
  </si>
  <si>
    <t>Gross goodwill, end of the period</t>
  </si>
  <si>
    <t>Accumulated impairment, balance at the end of the period</t>
  </si>
  <si>
    <t>Goodwill, balance at the end of the period</t>
  </si>
  <si>
    <t>GOODWILL AND OTHER INTANGIBLE ASSETS (Details 2) - USD ($) $ in Millions</t>
  </si>
  <si>
    <t>Intangible assets with determinable lives</t>
  </si>
  <si>
    <t>Gross Carrying Value</t>
  </si>
  <si>
    <t>Accumulated Amortization</t>
  </si>
  <si>
    <t>Net Carrying Value</t>
  </si>
  <si>
    <t>Total intangible assets</t>
  </si>
  <si>
    <t>Gross carrying value</t>
  </si>
  <si>
    <t>Intangible Assets, Net (Excluding Goodwill), Total</t>
  </si>
  <si>
    <t>Impairment charges</t>
  </si>
  <si>
    <t>Intangible assets with indefinite lives</t>
  </si>
  <si>
    <t>Trademarks</t>
  </si>
  <si>
    <t>Customer relationships</t>
  </si>
  <si>
    <t>Technology</t>
  </si>
  <si>
    <t>Patents</t>
  </si>
  <si>
    <t>Other.</t>
  </si>
  <si>
    <t>WARRANTY (Details) - USD ($) $ in Millions</t>
  </si>
  <si>
    <t>Analysis of product warranty accrual</t>
  </si>
  <si>
    <t>Provisions</t>
  </si>
  <si>
    <t>Usage</t>
  </si>
  <si>
    <t>Currency translation adjustment</t>
  </si>
  <si>
    <t>Less: Current portion of warranty</t>
  </si>
  <si>
    <t>Non-current portion of warranty</t>
  </si>
  <si>
    <t>EMPLOYEE BENEFIT PLANS (Details) £ in Millions, $ in Millions</t>
  </si>
  <si>
    <t>Dec. 31, 2014GBP (£)item</t>
  </si>
  <si>
    <t>Dec. 31, 2014USD ($)item</t>
  </si>
  <si>
    <t>Mar. 29, 2014USD ($)employee</t>
  </si>
  <si>
    <t>Number of eligible former employees intended to be offered with voluntary single lump-sum payment option in lieu of a future pension benefit | employee</t>
  </si>
  <si>
    <t>Percentage of projected benefit obligation of the Plan settled as a result of lump-sum payments</t>
  </si>
  <si>
    <t>38.00%</t>
  </si>
  <si>
    <t>Projected benefit obligation of the Plan settled as a result of lump-sum payments</t>
  </si>
  <si>
    <t>Charge reflected in net periodic pension benefit expense</t>
  </si>
  <si>
    <t>Number of retirees assumed by third party for future pension payments | item</t>
  </si>
  <si>
    <t>Amount paid for obligations assumed by third party</t>
  </si>
  <si>
    <t>Obligations assumed by third party</t>
  </si>
  <si>
    <t>Settlement gain (loss) resulting from partial annuitization</t>
  </si>
  <si>
    <t>EMPLOYEE BENEFIT PLANS (Details 2) - USD ($) $ in Millions</t>
  </si>
  <si>
    <t>Net periodic pension/postretirement benefit expense</t>
  </si>
  <si>
    <t>Total net periodic pension and postretirement benefit expense (income)</t>
  </si>
  <si>
    <t>Employer contribution to pension plan</t>
  </si>
  <si>
    <t>Service cost</t>
  </si>
  <si>
    <t>Interest cost</t>
  </si>
  <si>
    <t>Expected return on plan assets</t>
  </si>
  <si>
    <t>Settlement charges, net</t>
  </si>
  <si>
    <t>Recognized net actuarial loss</t>
  </si>
  <si>
    <t>Increase to estimated settlement gain</t>
  </si>
  <si>
    <t>Less: Net periodic pension benefit income of discontinued operations</t>
  </si>
  <si>
    <t>Net periodic pension benefit expense (income) of continuing operations</t>
  </si>
  <si>
    <t>Amortization of unrecognized prior service credits</t>
  </si>
  <si>
    <t>INDEBTEDNESS (Details) - USD ($) $ in Millions</t>
  </si>
  <si>
    <t>Debt</t>
  </si>
  <si>
    <t>Balance at the beginning of the period</t>
  </si>
  <si>
    <t>Borrowings</t>
  </si>
  <si>
    <t>Repayments</t>
  </si>
  <si>
    <t>Other</t>
  </si>
  <si>
    <t>Balance at the end of the period</t>
  </si>
  <si>
    <t>Less: short-term debt</t>
  </si>
  <si>
    <t>Less: current maturities of long-term debt</t>
  </si>
  <si>
    <t>Total long-term debt</t>
  </si>
  <si>
    <t>Domestic revolving loan facility</t>
  </si>
  <si>
    <t>Term loan</t>
  </si>
  <si>
    <t>Initial principal amount of the term loan to be repaid annually in quarterly installments (as a percent)</t>
  </si>
  <si>
    <t>5.00%</t>
  </si>
  <si>
    <t>6.875% senior notes, due in August 2017</t>
  </si>
  <si>
    <t>Interest rate percentage</t>
  </si>
  <si>
    <t>6.875%</t>
  </si>
  <si>
    <t>Trade receivables financing arrangement</t>
  </si>
  <si>
    <t>Maximum borrowing capacity</t>
  </si>
  <si>
    <t>Amount of available borrowing capacity</t>
  </si>
  <si>
    <t>Other indebtedness</t>
  </si>
  <si>
    <t>Purchase card programs</t>
  </si>
  <si>
    <t>Capital lease obligations</t>
  </si>
  <si>
    <t>INDEBTEDNESS (Details 2) - Jun. 27, 2015 - USD ($) $ in Millions</t>
  </si>
  <si>
    <t>Total</t>
  </si>
  <si>
    <t>Senior credit facility</t>
  </si>
  <si>
    <t>Credit Facilities</t>
  </si>
  <si>
    <t>Weighted-average interest rate of senior credit facilities (as a percent)</t>
  </si>
  <si>
    <t>1.80%</t>
  </si>
  <si>
    <t>Domestic revolving credit facility</t>
  </si>
  <si>
    <t>Letters of credit issued, amount outstanding</t>
  </si>
  <si>
    <t>Foreign credit instrument facility</t>
  </si>
  <si>
    <t>Letters of credit under separate arrangements in China and India</t>
  </si>
  <si>
    <t>DERIVATIVE FINANCIAL INSTRUMENTS (Details) lb in Millions, $ in Millions</t>
  </si>
  <si>
    <t>Jun. 27, 2015USD ($)lb</t>
  </si>
  <si>
    <t>Dec. 31, 2014USD ($)lb</t>
  </si>
  <si>
    <t>Aggregate notional amount</t>
  </si>
  <si>
    <t>Derivative contracts maturities within one year</t>
  </si>
  <si>
    <t>Derivative contracts maturities within two years</t>
  </si>
  <si>
    <t>Unrealized gains (losses), net of tax, recorded in AOCI</t>
  </si>
  <si>
    <t>Derivative contracts maturities thereafter</t>
  </si>
  <si>
    <t>Commodity contracts</t>
  </si>
  <si>
    <t>Notional amount of commodity contracts (in pounds of copper) | lb</t>
  </si>
  <si>
    <t>Fair value of derivative contract - liability</t>
  </si>
  <si>
    <t>DERIVATIVE FINANCIAL INSTRUMENTS (Details 2) - USD ($) $ in Millions</t>
  </si>
  <si>
    <t>Fair value of derivative financial instruments</t>
  </si>
  <si>
    <t>Gross Assets</t>
  </si>
  <si>
    <t>Gross Liabilities</t>
  </si>
  <si>
    <t>Net Assets / Liabilities</t>
  </si>
  <si>
    <t>FX forward contracts | Counterparty A</t>
  </si>
  <si>
    <t>FX forward contracts | Counterparty B</t>
  </si>
  <si>
    <t>FX forward contracts | Counterparty C</t>
  </si>
  <si>
    <t>FX forward contracts | Aggregate of other counterparties</t>
  </si>
  <si>
    <t>Derivative contracts designated as hedging instruments | FX forward contracts</t>
  </si>
  <si>
    <t>Derivative contracts designated as hedging instruments | FX forward contracts | Accrued expenses</t>
  </si>
  <si>
    <t>Derivative contracts designated as hedging instruments | FX forward contracts | Other long-term liabilities</t>
  </si>
  <si>
    <t>Derivative contracts designated as hedging instruments | Commodity contracts | Counterparty A</t>
  </si>
  <si>
    <t>Derivative contracts not designated as hedging instruments | FX forward contracts</t>
  </si>
  <si>
    <t>Derivative contracts not designated as hedging instruments | FX forward contracts | Other current assets</t>
  </si>
  <si>
    <t>Derivative contracts not designated as hedging instruments | FX forward contracts | Accrued expenses</t>
  </si>
  <si>
    <t>Derivative contracts not designated as hedging instruments | FX embedded derivatives</t>
  </si>
  <si>
    <t>Derivative contracts not designated as hedging instruments | FX embedded derivatives | Other current assets</t>
  </si>
  <si>
    <t>Derivative contracts not designated as hedging instruments | FX embedded derivatives | Other assets</t>
  </si>
  <si>
    <t>Derivative contracts not designated as hedging instruments | FX embedded derivatives | Accrued expenses</t>
  </si>
  <si>
    <t>Derivative contracts not designated as hedging instruments | FX embedded derivatives | Other long-term liabilities</t>
  </si>
  <si>
    <t>DERIVATIVE FINANCIAL INSTRUMENTS (Details 3) - USD ($) $ in Millions</t>
  </si>
  <si>
    <t>Cash flow hedge</t>
  </si>
  <si>
    <t>Derivative instrument disclosures</t>
  </si>
  <si>
    <t>Amount of pre-tax gain (loss) recognized in AOCI</t>
  </si>
  <si>
    <t>Amount of pre-tax gain (loss) reclassified from AOCI to income</t>
  </si>
  <si>
    <t>Cash flow hedge | FX forward contracts</t>
  </si>
  <si>
    <t>Cash flow hedge | FX forward contracts | Revenues</t>
  </si>
  <si>
    <t>Cash flow hedge | Commodity contracts</t>
  </si>
  <si>
    <t>Cash flow hedge | Commodity contracts | Cost of products sold</t>
  </si>
  <si>
    <t>Derivative contracts not designated as hedging instruments | Other income (expense), net</t>
  </si>
  <si>
    <t>Amount of gain (loss) recognized in "Other income (expense), net"</t>
  </si>
  <si>
    <t>Derivative contracts not designated as hedging instruments | FX forward contracts | Other income (expense), net</t>
  </si>
  <si>
    <t>Derivative contracts not designated as hedging instruments | FX embedded derivatives | Other income (expense), net</t>
  </si>
  <si>
    <t>SHAREHOLDERS' EQUITY AND STOCK-BASED COMPENSATION (Details) - shares shares in Thousands</t>
  </si>
  <si>
    <t>Income Per Share</t>
  </si>
  <si>
    <t>Weighted-average number of common shares used in basic income per share</t>
  </si>
  <si>
    <t>Dilutive securities - Restricted stock shares and restricted stock units</t>
  </si>
  <si>
    <t>Weighted-average number of common shares and dilutive securities used in diluted income per share</t>
  </si>
  <si>
    <t>Stock options</t>
  </si>
  <si>
    <t>Stock-based Compensation</t>
  </si>
  <si>
    <t>Options outstanding (in shares)</t>
  </si>
  <si>
    <t>Restricted stock shares/units</t>
  </si>
  <si>
    <t>Number of options or units that were excluded from the computation of diluted income per share</t>
  </si>
  <si>
    <t>SHAREHOLDERS' EQUITY AND STOCK-BASED COMPENSATION (Details 2) - USD ($) $ in Millions</t>
  </si>
  <si>
    <t>Maximum</t>
  </si>
  <si>
    <t>Period over which the fair value of awards are amortized</t>
  </si>
  <si>
    <t>3 years</t>
  </si>
  <si>
    <t>Restricted stock shares, restricted stock units, and stock options</t>
  </si>
  <si>
    <t>Compensation expense</t>
  </si>
  <si>
    <t>Related tax benefit</t>
  </si>
  <si>
    <t>SHAREHOLDERS' EQUITY AND STOCK-BASED COMPENSATION (Details 3) - USD ($) $ in Millions</t>
  </si>
  <si>
    <t>Mar. 28, 2015</t>
  </si>
  <si>
    <t>Dec. 31, 2013</t>
  </si>
  <si>
    <t>Components of accumulated other comprehensive income (loss)</t>
  </si>
  <si>
    <t>Pension and postretirement liability adjustment and other, tax (provision) benefit</t>
  </si>
  <si>
    <t>Accumulated Other Comprehensive Income (Loss)</t>
  </si>
  <si>
    <t>Other comprehensive income (loss) before reclassifications</t>
  </si>
  <si>
    <t>Amounts reclassified from accumulated other comprehensive loss</t>
  </si>
  <si>
    <t>Current-period other comprehensive income (loss)</t>
  </si>
  <si>
    <t>Foreign Currency Translation Adjustment</t>
  </si>
  <si>
    <t>Net Unrealized Gains (Losses) on Qualifying Cash Flow Hedges</t>
  </si>
  <si>
    <t>Net unrealized gain (loss) on qualifying cash flow hedges, tax benefit (provision)</t>
  </si>
  <si>
    <t>Net Unrealized Losses on Available-for-Sale Securities</t>
  </si>
  <si>
    <t>Pension and Postretirement Liability Adjustment</t>
  </si>
  <si>
    <t>Pension and Postretirement Liability Adjustment | EGS Electrical Group, LLC and Subsidiaries ("EGS")</t>
  </si>
  <si>
    <t>SHAREHOLDERS' EQUITY AND STOCK-BASED COMPENSATION (Details 4) - USD ($) $ in Millions</t>
  </si>
  <si>
    <t>Amounts reclassified from each component of accumulated comprehensive income</t>
  </si>
  <si>
    <t>Income taxes</t>
  </si>
  <si>
    <t>Net Unrealized Gains (Losses) on Qualifying Cash Flow Hedges | Amount Reclassified from AOCI</t>
  </si>
  <si>
    <t>Net Unrealized Gains (Losses) on Qualifying Cash Flow Hedges | FX forward contracts | Amount Reclassified from AOCI</t>
  </si>
  <si>
    <t>Net Unrealized Gains (Losses) on Qualifying Cash Flow Hedges | Commodity contracts | Amount Reclassified from AOCI</t>
  </si>
  <si>
    <t>Net Unrealized Losses on Available-for-Sale Securities | Amount Reclassified from AOCI</t>
  </si>
  <si>
    <t>Pension and Postretirement Liability Adjustment | Amount Reclassified from AOCI</t>
  </si>
  <si>
    <t>SHAREHOLDERS' EQUITY AND STOCK-BASED COMPENSATION (Details 5) - USD ($) shares in Thousands, $ in Millions</t>
  </si>
  <si>
    <t>1 Months Ended</t>
  </si>
  <si>
    <t>Dec. 18, 2013</t>
  </si>
  <si>
    <t>Total cash consideration paid for common stock repurchased</t>
  </si>
  <si>
    <t>Dividends</t>
  </si>
  <si>
    <t>Dividends declared</t>
  </si>
  <si>
    <t>Common Stock In Treasury</t>
  </si>
  <si>
    <t>Authorized repurchase amount under the written trading plan</t>
  </si>
  <si>
    <t>Common stock repurchased (in shares)</t>
  </si>
  <si>
    <t>Common Stock in Treasury</t>
  </si>
  <si>
    <t>Decrease in stock by the settlement of restricted stock units</t>
  </si>
  <si>
    <t>Increase in the stock for common stock surrendered by recipients of restricted stock as a means of funding minimum income tax withholding</t>
  </si>
  <si>
    <t>SHAREHOLDERS' EQUITY AND STOCK-BASED COMPENSATION (Details 6) - USD ($) $ in Millions</t>
  </si>
  <si>
    <t>12 Months Ended</t>
  </si>
  <si>
    <t>Changes in Equity</t>
  </si>
  <si>
    <t>Equity, beginning of period</t>
  </si>
  <si>
    <t>Net income (loss)</t>
  </si>
  <si>
    <t>Net unrealized gains (losses) on qualifying cash flow hedges, net of tax provision of $0.1 and $0.3 for the three months ended June 27, 2015 and June 28, 2014, respectively and $0.7 and $0.1 for the six months June 27, 2015 and June 28, 2014, respectively</t>
  </si>
  <si>
    <t>Net unrealized gains (losses) on qualifying cash flow hedges, tax provision</t>
  </si>
  <si>
    <t>Net unrealized gains (losses) on available-for-sale securities</t>
  </si>
  <si>
    <t>Pension and postretirement liability adjustment, net of tax benefit (provision) of $0.1 for the three months ended June 27, 2015 and $0.1 and $(2.3) for the six months ended June 27, 2015 and June 28, 2014, respectively</t>
  </si>
  <si>
    <t>Pension and postretirement liability adjustment, tax benefit (provision)</t>
  </si>
  <si>
    <t>Foreign currency translation adjustments</t>
  </si>
  <si>
    <t>Total comprehensive income (loss), net</t>
  </si>
  <si>
    <t>Incentive plan activity</t>
  </si>
  <si>
    <t>Restricted stock and restricted stock unit vesting, net of tax withholdings, and related tax (provision) benefit of $(0.1) and $0.4 for the three months ended June 27, 2015 and June 28, 2014, respectively and $0.3 and $9.2 for the six months ended June 27, 2015 and June 28, 2014, respectively</t>
  </si>
  <si>
    <t>Restricted stock and restricted stock unit vesting, net of tax withholdings, tax (provision) benefit</t>
  </si>
  <si>
    <t>Common stock repurchases</t>
  </si>
  <si>
    <t>Dividends attributable to noncontrolling interests</t>
  </si>
  <si>
    <t>Other changes in noncontrolling interests</t>
  </si>
  <si>
    <t>Equity, end of period</t>
  </si>
  <si>
    <t>SPX Corporation Shareholders' Equity</t>
  </si>
  <si>
    <t>Noncontrolling Interests</t>
  </si>
  <si>
    <t>CONTINGENT LIABILITIES AND OTHER MATTERS (Details) - USD ($) $ in Millions</t>
  </si>
  <si>
    <t>Contingent Liabilities and Other Matters</t>
  </si>
  <si>
    <t>Carrying values of accruals</t>
  </si>
  <si>
    <t>Accruals included in other long-term liabilities</t>
  </si>
  <si>
    <t>Risk management matters</t>
  </si>
  <si>
    <t>Insurance recovery assets</t>
  </si>
  <si>
    <t>CONTINGENT LIABILITIES AND OTHER MATTERS (Details 2) - Site investigation and remediation - site</t>
  </si>
  <si>
    <t>Environmental Matters</t>
  </si>
  <si>
    <t>Number of sites</t>
  </si>
  <si>
    <t>Number of third-party disposal sites for which entity is potentially responsible</t>
  </si>
  <si>
    <t>Number of active sites</t>
  </si>
  <si>
    <t>CONTINGENT LIABILITIES AND OTHER MATTERS (Details 3) - Consortium arrangements - Thermal Equipment and Services reportable segment - USD ($) $ in Millions</t>
  </si>
  <si>
    <t>Collaborative Arrangements</t>
  </si>
  <si>
    <t>Entity's share of the aggregate contract value on open consortium arrangements</t>
  </si>
  <si>
    <t>Percentage of entity's share of the aggregate contract value, recognized as revenue</t>
  </si>
  <si>
    <t>77.00%</t>
  </si>
  <si>
    <t>87.00%</t>
  </si>
  <si>
    <t>Aggregate contract value on open consortium arrangements</t>
  </si>
  <si>
    <t>Estimated fair value of potential obligation recorded as a liabilities</t>
  </si>
  <si>
    <t>INCOME TAXES (Details) - USD ($) $ in Millions</t>
  </si>
  <si>
    <t>Uncertain Tax Benefits</t>
  </si>
  <si>
    <t>Gross unrecognized tax benefits</t>
  </si>
  <si>
    <t>Net unrecognized tax benefits</t>
  </si>
  <si>
    <t>Portion of unrecognized benefits which, if recognized, would impact future effective tax rates</t>
  </si>
  <si>
    <t>Gross accrued interest</t>
  </si>
  <si>
    <t>Net accrued interest</t>
  </si>
  <si>
    <t>Penalties recorded</t>
  </si>
  <si>
    <t>Reasonably possible amount that unrecognized tax benefits could decrease within next 12 months, low end of range</t>
  </si>
  <si>
    <t>Reasonably possible amount that unrecognized tax benefits could decrease within next 12 months, high end of range</t>
  </si>
  <si>
    <t>Other Tax Matters</t>
  </si>
  <si>
    <t>Pre-tax income (loss) from continuing operations</t>
  </si>
  <si>
    <t>Effective income tax rate (as a percent)</t>
  </si>
  <si>
    <t>22.00%</t>
  </si>
  <si>
    <t>24.70%</t>
  </si>
  <si>
    <t>42.20%</t>
  </si>
  <si>
    <t>33.60%</t>
  </si>
  <si>
    <t>Income tax expense (benefit) related to planned spin-off transaction</t>
  </si>
  <si>
    <t>Income tax benefit related to foreign exchange losses with respect to foreign branch</t>
  </si>
  <si>
    <t>Tax benefit related to audit settlements and statute expirations</t>
  </si>
  <si>
    <t>Tax benefit related to loss on an investment in a foreign subsidiary</t>
  </si>
  <si>
    <t>Income tax benefits related to valuation allowances recorded against foreign deferred income tax assets</t>
  </si>
  <si>
    <t>Foreign Jurisdictions</t>
  </si>
  <si>
    <t>Income tax expense (benefit) related to reorganization actions to facilitate separation</t>
  </si>
  <si>
    <t>Jurisdictions for which no tax benefit was recognized</t>
  </si>
  <si>
    <t>Gain on sale of interest in EGS</t>
  </si>
  <si>
    <t>Period during which state income tax returns are subject to examination</t>
  </si>
  <si>
    <t>5 years</t>
  </si>
  <si>
    <t>Maximum period for which impact on state income tax returns of any federal changes remains subject to examination by various states</t>
  </si>
  <si>
    <t>1 year</t>
  </si>
  <si>
    <t>FAIR VALUE (Details) - USD ($) $ in Millions</t>
  </si>
  <si>
    <t>Asset transfers between levels</t>
  </si>
  <si>
    <t>Liability transfers between levels</t>
  </si>
  <si>
    <t>Senior notes | Carrying Amount | Nonrecurring basis</t>
  </si>
  <si>
    <t>Fair value of other financial liabilities</t>
  </si>
  <si>
    <t>Fair value of debt instruments</t>
  </si>
  <si>
    <t>Senior notes | Fair Value. | Nonrecurring basis</t>
  </si>
  <si>
    <t>Term loan | Carrying Amount | Nonrecurring basis</t>
  </si>
  <si>
    <t>Term loan | Fair Value. | Nonrecurring basis</t>
  </si>
  <si>
    <t>Other indebtedness | Carrying Amount | Nonrecurring basis</t>
  </si>
  <si>
    <t>Other indebtedness | Fair Value. | Nonrecurring basis</t>
  </si>
  <si>
    <t>Significant Observable Inputs (Level 2) | Other current assets - FX embedded derivatives and FX forward contracts | Recurring basis</t>
  </si>
  <si>
    <t>Assets and liabilities measured at fair value on a recurring basis</t>
  </si>
  <si>
    <t>Fair value of derivative assets</t>
  </si>
  <si>
    <t>Significant Observable Inputs (Level 2) | Other assets - FX embedded derivatives and investment in equity securities | Recurring basis</t>
  </si>
  <si>
    <t>Significant Observable Inputs (Level 2) | Accrued expenses - FX embedded derivatives, FX forward contracts and commodity contracts | Recurring basis</t>
  </si>
  <si>
    <t>Fair value of derivative liability</t>
  </si>
  <si>
    <t>Significant Observable Inputs (Level 2) | Other long-term liabilities - FX embedded derivatives and FX forward contracts | Recurring basis</t>
  </si>
  <si>
    <t>Significant Unobservable Inputs (Level 3) | Recurring basis</t>
  </si>
  <si>
    <t>Reconciliation of Equity Securities using Significant Unobservable Inputs (Level 3)</t>
  </si>
  <si>
    <t>Unrealized gains recorded to earnings</t>
  </si>
  <si>
    <t>Significant Unobservable Inputs (Level 3) | Other assets - FX embedded derivatives and investment in equity securities | Recurring basis</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820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41096252</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58</v>
      </c>
      <c r="B1" t="s" s="2">
        <v>1</v>
      </c>
    </row>
    <row r="2" spans="1:2">
      <c r="B2" t="s" s="2">
        <v>2</v>
      </c>
    </row>
    <row r="3" spans="1:2">
      <c r="A3" t="s" s="3">
        <v>158</v>
      </c>
    </row>
    <row r="4" spans="1:2">
      <c r="A4" t="s" s="4">
        <v>158</v>
      </c>
      <c r="B4" t="s"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0</v>
      </c>
      <c r="B1" t="s" s="2">
        <v>1</v>
      </c>
    </row>
    <row r="2" spans="1:2">
      <c r="B2" t="s" s="2">
        <v>2</v>
      </c>
    </row>
    <row r="3" spans="1:2">
      <c r="A3" t="s" s="3">
        <v>160</v>
      </c>
    </row>
    <row r="4" spans="1:2">
      <c r="A4" t="s" s="4">
        <v>160</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62</v>
      </c>
      <c r="B1" t="s" s="2">
        <v>1</v>
      </c>
    </row>
    <row r="2" spans="1:2">
      <c r="B2" t="s" s="2">
        <v>2</v>
      </c>
    </row>
    <row r="3" spans="1:2">
      <c r="A3" t="s" s="3">
        <v>162</v>
      </c>
    </row>
    <row r="4" spans="1:2">
      <c r="A4" t="s" s="4">
        <v>162</v>
      </c>
      <c r="B4"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4</v>
      </c>
      <c r="B1" t="s" s="2">
        <v>1</v>
      </c>
    </row>
    <row r="2" spans="1:2">
      <c r="B2" t="s" s="2">
        <v>2</v>
      </c>
    </row>
    <row r="3" spans="1:2">
      <c r="A3" t="s" s="3">
        <v>164</v>
      </c>
    </row>
    <row r="4" spans="1:2">
      <c r="A4" t="s" s="4">
        <v>164</v>
      </c>
      <c r="B4" t="s"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t="s" s="1">
        <v>166</v>
      </c>
      <c r="B1" t="s" s="2">
        <v>1</v>
      </c>
    </row>
    <row r="2" spans="1:2">
      <c r="B2" t="s" s="2">
        <v>2</v>
      </c>
    </row>
    <row r="3" spans="1:2">
      <c r="A3" t="s" s="3">
        <v>166</v>
      </c>
    </row>
    <row r="4" spans="1:2">
      <c r="A4" t="s" s="4">
        <v>166</v>
      </c>
      <c r="B4" t="s"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8</v>
      </c>
      <c r="B1" t="s" s="2">
        <v>1</v>
      </c>
    </row>
    <row r="2" spans="1:2">
      <c r="B2" t="s" s="2">
        <v>2</v>
      </c>
    </row>
    <row r="3" spans="1:2">
      <c r="A3" t="s" s="3">
        <v>168</v>
      </c>
    </row>
    <row r="4" spans="1:2">
      <c r="A4" t="s" s="4">
        <v>168</v>
      </c>
      <c r="B4" t="s"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70</v>
      </c>
      <c r="B1" t="s" s="2">
        <v>1</v>
      </c>
    </row>
    <row r="2" spans="1:2">
      <c r="B2" t="s" s="2">
        <v>2</v>
      </c>
    </row>
    <row r="3" spans="1:2">
      <c r="A3" t="s" s="3">
        <v>170</v>
      </c>
    </row>
    <row r="4" spans="1:2">
      <c r="A4" t="s" s="4">
        <v>170</v>
      </c>
      <c r="B4" t="s"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2</v>
      </c>
      <c r="B1" t="s" s="2">
        <v>1</v>
      </c>
    </row>
    <row r="2" spans="1:2">
      <c r="B2" t="s" s="2">
        <v>2</v>
      </c>
    </row>
    <row r="3" spans="1:2">
      <c r="A3" t="s" s="3">
        <v>172</v>
      </c>
    </row>
    <row r="4" spans="1:2">
      <c r="A4" t="s" s="4">
        <v>172</v>
      </c>
      <c r="B4" t="s"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4</v>
      </c>
      <c r="B1" t="s" s="2">
        <v>1</v>
      </c>
    </row>
    <row r="2" spans="1:2">
      <c r="B2" t="s" s="2">
        <v>2</v>
      </c>
    </row>
    <row r="3" spans="1:2">
      <c r="A3" t="s" s="3">
        <v>174</v>
      </c>
    </row>
    <row r="4" spans="1:2">
      <c r="A4" t="s" s="4">
        <v>174</v>
      </c>
      <c r="B4" t="s"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6</v>
      </c>
      <c r="B1" t="s" s="2">
        <v>1</v>
      </c>
    </row>
    <row r="2" spans="1:2">
      <c r="B2" t="s" s="2">
        <v>2</v>
      </c>
    </row>
    <row r="3" spans="1:2">
      <c r="A3" t="s" s="3">
        <v>176</v>
      </c>
    </row>
    <row r="4" spans="1:2">
      <c r="A4" t="s" s="4">
        <v>176</v>
      </c>
      <c r="B4" t="s"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1074.4</v>
      </c>
      <c r="C4" t="n" s="7">
        <v>1195.1</v>
      </c>
      <c r="D4" t="n" s="7">
        <v>2021.3</v>
      </c>
      <c r="E4" t="n" s="7">
        <v>2272.2</v>
      </c>
    </row>
    <row r="5" spans="1:5">
      <c r="A5" t="s" s="3">
        <v>29</v>
      </c>
    </row>
    <row r="6" spans="1:5">
      <c r="A6" t="s" s="4">
        <v>30</v>
      </c>
      <c r="B6" t="n" s="8">
        <v>768.2</v>
      </c>
      <c r="C6" t="n" s="8">
        <v>847.9</v>
      </c>
      <c r="D6" t="n" s="8">
        <v>1453.2</v>
      </c>
      <c r="E6" t="n" s="8">
        <v>1623.5</v>
      </c>
    </row>
    <row r="7" spans="1:5">
      <c r="A7" t="s" s="4">
        <v>31</v>
      </c>
      <c r="B7" t="n" s="8">
        <v>228.9</v>
      </c>
      <c r="C7" t="n" s="8">
        <v>244.4</v>
      </c>
      <c r="D7" t="n" s="8">
        <v>462.1</v>
      </c>
      <c r="E7" t="n" s="8">
        <v>511.9</v>
      </c>
    </row>
    <row r="8" spans="1:5">
      <c r="A8" t="s" s="4">
        <v>32</v>
      </c>
      <c r="B8" t="n" s="8">
        <v>7.1</v>
      </c>
      <c r="C8" t="n" s="8">
        <v>8.300000000000001</v>
      </c>
      <c r="D8" t="n" s="8">
        <v>14.4</v>
      </c>
      <c r="E8" t="n" s="8">
        <v>16.6</v>
      </c>
    </row>
    <row r="9" spans="1:5">
      <c r="A9" t="s" s="4">
        <v>33</v>
      </c>
      <c r="B9" t="n" s="8">
        <v>6.1</v>
      </c>
      <c r="C9" t="n" s="8">
        <v>4.5</v>
      </c>
      <c r="D9" t="n" s="8">
        <v>12.7</v>
      </c>
      <c r="E9" t="n" s="8">
        <v>14.5</v>
      </c>
    </row>
    <row r="10" spans="1:5">
      <c r="A10" t="s" s="4">
        <v>34</v>
      </c>
      <c r="B10" t="n" s="8">
        <v>64.09999999999999</v>
      </c>
      <c r="C10" t="n" s="5">
        <v>90</v>
      </c>
      <c r="D10" t="n" s="8">
        <v>78.90000000000001</v>
      </c>
      <c r="E10" t="n" s="8">
        <v>105.7</v>
      </c>
    </row>
    <row r="11" spans="1:5">
      <c r="A11" t="s" s="4">
        <v>35</v>
      </c>
      <c r="C11" t="n" s="8">
        <v>-1.2</v>
      </c>
      <c r="D11" t="n" s="8">
        <v>0.8</v>
      </c>
      <c r="E11" t="n" s="8">
        <v>489.4</v>
      </c>
    </row>
    <row r="12" spans="1:5">
      <c r="A12" t="s" s="4">
        <v>36</v>
      </c>
      <c r="B12" t="n" s="8">
        <v>-18.2</v>
      </c>
      <c r="C12" t="n" s="8">
        <v>-16.3</v>
      </c>
      <c r="D12" t="n" s="5">
        <v>-35</v>
      </c>
      <c r="E12" t="n" s="8">
        <v>-35.6</v>
      </c>
    </row>
    <row r="13" spans="1:5">
      <c r="A13" t="s" s="4">
        <v>37</v>
      </c>
      <c r="B13" t="n" s="8">
        <v>0.9</v>
      </c>
      <c r="C13" t="n" s="8">
        <v>2.3</v>
      </c>
      <c r="D13" t="n" s="5">
        <v>2</v>
      </c>
      <c r="E13" t="n" s="8">
        <v>4.5</v>
      </c>
    </row>
    <row r="14" spans="1:5">
      <c r="A14" t="s" s="4">
        <v>38</v>
      </c>
      <c r="E14" t="n" s="8">
        <v>-32.5</v>
      </c>
    </row>
    <row r="15" spans="1:5">
      <c r="A15" t="s" s="4">
        <v>39</v>
      </c>
      <c r="B15" t="n" s="8">
        <v>0.5</v>
      </c>
      <c r="C15" t="n" s="8">
        <v>0.5</v>
      </c>
      <c r="D15" t="n" s="8">
        <v>0.5</v>
      </c>
      <c r="E15" t="n" s="8">
        <v>0.5</v>
      </c>
    </row>
    <row r="16" spans="1:5">
      <c r="A16" t="s" s="4">
        <v>40</v>
      </c>
      <c r="B16" t="n" s="8">
        <v>47.3</v>
      </c>
      <c r="C16" t="n" s="8">
        <v>75.3</v>
      </c>
      <c r="D16" t="n" s="8">
        <v>47.2</v>
      </c>
      <c r="E16" t="n" s="5">
        <v>532</v>
      </c>
    </row>
    <row r="17" spans="1:5">
      <c r="A17" t="s" s="4">
        <v>41</v>
      </c>
      <c r="B17" t="n" s="8">
        <v>-10.4</v>
      </c>
      <c r="C17" t="n" s="8">
        <v>-18.6</v>
      </c>
      <c r="D17" t="n" s="8">
        <v>-19.9</v>
      </c>
      <c r="E17" t="n" s="8">
        <v>-178.6</v>
      </c>
    </row>
    <row r="18" spans="1:5">
      <c r="A18" t="s" s="4">
        <v>42</v>
      </c>
      <c r="B18" t="n" s="8">
        <v>36.9</v>
      </c>
      <c r="C18" t="n" s="8">
        <v>56.7</v>
      </c>
      <c r="D18" t="n" s="8">
        <v>27.3</v>
      </c>
      <c r="E18" t="n" s="8">
        <v>353.4</v>
      </c>
    </row>
    <row r="19" spans="1:5">
      <c r="A19" t="s" s="4">
        <v>43</v>
      </c>
      <c r="C19" t="n" s="8">
        <v>-0.6</v>
      </c>
      <c r="E19" t="n" s="8">
        <v>-0.5</v>
      </c>
    </row>
    <row r="20" spans="1:5">
      <c r="A20" t="s" s="4">
        <v>44</v>
      </c>
      <c r="B20" t="n" s="8">
        <v>-0.5</v>
      </c>
      <c r="C20" t="n" s="8">
        <v>-6.1</v>
      </c>
      <c r="D20" t="n" s="8">
        <v>-0.9</v>
      </c>
      <c r="E20" t="n" s="8">
        <v>14.9</v>
      </c>
    </row>
    <row r="21" spans="1:5">
      <c r="A21" t="s" s="4">
        <v>45</v>
      </c>
      <c r="B21" t="n" s="8">
        <v>-0.5</v>
      </c>
      <c r="C21" t="n" s="8">
        <v>-6.7</v>
      </c>
      <c r="D21" t="n" s="8">
        <v>-0.9</v>
      </c>
      <c r="E21" t="n" s="8">
        <v>14.4</v>
      </c>
    </row>
    <row r="22" spans="1:5">
      <c r="A22" t="s" s="4">
        <v>46</v>
      </c>
      <c r="B22" t="n" s="8">
        <v>36.4</v>
      </c>
      <c r="C22" t="n" s="5">
        <v>50</v>
      </c>
      <c r="D22" t="n" s="8">
        <v>26.4</v>
      </c>
      <c r="E22" t="n" s="8">
        <v>367.8</v>
      </c>
    </row>
    <row r="23" spans="1:5">
      <c r="A23" t="s" s="4">
        <v>47</v>
      </c>
      <c r="B23" t="n" s="8">
        <v>-2.5</v>
      </c>
      <c r="C23" t="n" s="8">
        <v>-1.2</v>
      </c>
      <c r="D23" t="n" s="8">
        <v>-5.4</v>
      </c>
      <c r="E23" t="n" s="8">
        <v>-1.6</v>
      </c>
    </row>
    <row r="24" spans="1:5">
      <c r="A24" t="s" s="4">
        <v>48</v>
      </c>
      <c r="B24" t="n" s="8">
        <v>38.9</v>
      </c>
      <c r="C24" t="n" s="8">
        <v>51.2</v>
      </c>
      <c r="D24" t="n" s="8">
        <v>31.8</v>
      </c>
      <c r="E24" t="n" s="8">
        <v>369.4</v>
      </c>
    </row>
    <row r="25" spans="1:5">
      <c r="A25" t="s" s="3">
        <v>49</v>
      </c>
    </row>
    <row r="26" spans="1:5">
      <c r="A26" t="s" s="4">
        <v>50</v>
      </c>
      <c r="B26" t="n" s="8">
        <v>39.4</v>
      </c>
      <c r="C26" t="n" s="8">
        <v>57.9</v>
      </c>
      <c r="D26" t="n" s="8">
        <v>32.7</v>
      </c>
      <c r="E26" t="n" s="5">
        <v>355</v>
      </c>
    </row>
    <row r="27" spans="1:5">
      <c r="A27" t="s" s="4">
        <v>45</v>
      </c>
      <c r="B27" t="n" s="8">
        <v>-0.5</v>
      </c>
      <c r="C27" t="n" s="8">
        <v>-6.7</v>
      </c>
      <c r="D27" t="n" s="8">
        <v>-0.9</v>
      </c>
      <c r="E27" t="n" s="8">
        <v>14.4</v>
      </c>
    </row>
    <row r="28" spans="1:5">
      <c r="A28" t="s" s="4">
        <v>46</v>
      </c>
      <c r="B28" t="n" s="7">
        <v>38.9</v>
      </c>
      <c r="C28" t="n" s="7">
        <v>51.2</v>
      </c>
      <c r="D28" t="n" s="7">
        <v>31.8</v>
      </c>
      <c r="E28" t="n" s="7">
        <v>369.4</v>
      </c>
    </row>
    <row r="29" spans="1:5">
      <c r="A29" t="s" s="3">
        <v>51</v>
      </c>
    </row>
    <row r="30" spans="1:5">
      <c r="A30" t="s" s="4">
        <v>52</v>
      </c>
      <c r="B30" t="n" s="9">
        <v>0.97</v>
      </c>
      <c r="C30" t="n" s="9">
        <v>1.34</v>
      </c>
      <c r="D30" t="n" s="9">
        <v>0.8100000000000001</v>
      </c>
      <c r="E30" t="n" s="9">
        <v>8.130000000000001</v>
      </c>
    </row>
    <row r="31" spans="1:5">
      <c r="A31" t="s" s="4">
        <v>53</v>
      </c>
      <c r="B31" t="n" s="10">
        <v>-0.01</v>
      </c>
      <c r="C31" t="n" s="10">
        <v>-0.15</v>
      </c>
      <c r="D31" t="n" s="10">
        <v>-0.03</v>
      </c>
      <c r="E31" t="n" s="10">
        <v>0.33</v>
      </c>
    </row>
    <row r="32" spans="1:5">
      <c r="A32" t="s" s="4">
        <v>54</v>
      </c>
      <c r="B32" t="n" s="9">
        <v>0.96</v>
      </c>
      <c r="C32" t="n" s="9">
        <v>1.19</v>
      </c>
      <c r="D32" t="n" s="9">
        <v>0.78</v>
      </c>
      <c r="E32" t="n" s="9">
        <v>8.460000000000001</v>
      </c>
    </row>
    <row r="33" spans="1:5">
      <c r="A33" t="s" s="4">
        <v>55</v>
      </c>
      <c r="B33" t="n" s="5">
        <v>40602</v>
      </c>
      <c r="C33" t="n" s="5">
        <v>43068</v>
      </c>
      <c r="D33" t="n" s="5">
        <v>40553</v>
      </c>
      <c r="E33" t="n" s="5">
        <v>43649</v>
      </c>
    </row>
    <row r="34" spans="1:5">
      <c r="A34" t="s" s="3">
        <v>56</v>
      </c>
    </row>
    <row r="35" spans="1:5">
      <c r="A35" t="s" s="4">
        <v>52</v>
      </c>
      <c r="B35" t="n" s="9">
        <v>0.96</v>
      </c>
      <c r="C35" t="n" s="9">
        <v>1.32</v>
      </c>
      <c r="D35" t="n" s="9">
        <v>0.8</v>
      </c>
      <c r="E35" t="n" s="9">
        <v>7.98</v>
      </c>
    </row>
    <row r="36" spans="1:5">
      <c r="A36" t="s" s="4">
        <v>57</v>
      </c>
      <c r="B36" t="n" s="10">
        <v>-0.01</v>
      </c>
      <c r="C36" t="n" s="10">
        <v>-0.15</v>
      </c>
      <c r="D36" t="n" s="10">
        <v>-0.02</v>
      </c>
      <c r="E36" t="n" s="10">
        <v>0.32</v>
      </c>
    </row>
    <row r="37" spans="1:5">
      <c r="A37" t="s" s="4">
        <v>54</v>
      </c>
      <c r="B37" t="n" s="9">
        <v>0.95</v>
      </c>
      <c r="C37" t="n" s="9">
        <v>1.17</v>
      </c>
      <c r="D37" t="n" s="9">
        <v>0.78</v>
      </c>
      <c r="E37" t="n" s="9">
        <v>8.300000000000001</v>
      </c>
    </row>
    <row r="38" spans="1:5">
      <c r="A38" t="s" s="4">
        <v>58</v>
      </c>
      <c r="B38" t="n" s="5">
        <v>40917</v>
      </c>
      <c r="C38" t="n" s="5">
        <v>43900</v>
      </c>
      <c r="D38" t="n" s="5">
        <v>40854</v>
      </c>
      <c r="E38" t="n" s="5">
        <v>44487</v>
      </c>
    </row>
    <row r="39" spans="1:5">
      <c r="A39" t="s" s="4">
        <v>59</v>
      </c>
      <c r="B39" t="n" s="7">
        <v>77.3</v>
      </c>
      <c r="C39" t="n" s="7">
        <v>41.9</v>
      </c>
      <c r="D39" t="n" s="7">
        <v>-63.2</v>
      </c>
      <c r="E39" t="n" s="7">
        <v>36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78</v>
      </c>
      <c r="B1" t="s" s="2">
        <v>1</v>
      </c>
    </row>
    <row r="2" spans="1:2">
      <c r="B2" t="s" s="2">
        <v>2</v>
      </c>
    </row>
    <row r="3" spans="1:2">
      <c r="A3" t="s" s="3">
        <v>178</v>
      </c>
    </row>
    <row r="4" spans="1:2">
      <c r="A4" t="s" s="4">
        <v>178</v>
      </c>
      <c r="B4" t="s"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t="s" s="1">
        <v>180</v>
      </c>
      <c r="B1" t="s" s="2">
        <v>1</v>
      </c>
    </row>
    <row r="2" spans="1:2">
      <c r="B2" t="s" s="2">
        <v>2</v>
      </c>
    </row>
    <row r="3" spans="1:2">
      <c r="A3" t="s" s="3">
        <v>180</v>
      </c>
    </row>
    <row r="4" spans="1:2">
      <c r="A4" t="s" s="4">
        <v>180</v>
      </c>
      <c r="B4" t="s"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56</v>
      </c>
    </row>
    <row r="4" spans="1:2">
      <c r="A4" t="s" s="4">
        <v>183</v>
      </c>
      <c r="B4" t="s" s="4">
        <v>184</v>
      </c>
    </row>
    <row r="5" spans="1:2">
      <c r="A5" t="s" s="4">
        <v>185</v>
      </c>
      <c r="B5" t="s"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7</v>
      </c>
      <c r="B1" t="s" s="2">
        <v>1</v>
      </c>
    </row>
    <row r="2" spans="1:2">
      <c r="B2" t="s" s="2">
        <v>2</v>
      </c>
    </row>
    <row r="3" spans="1:2">
      <c r="A3" t="s" s="3">
        <v>158</v>
      </c>
    </row>
    <row r="4" spans="1:2">
      <c r="A4" t="s" s="4">
        <v>188</v>
      </c>
      <c r="B4" t="s"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190</v>
      </c>
      <c r="B1" t="s" s="2">
        <v>1</v>
      </c>
    </row>
    <row r="2" spans="1:2">
      <c r="B2" t="s" s="2">
        <v>2</v>
      </c>
    </row>
    <row r="3" spans="1:2">
      <c r="A3" t="s" s="3">
        <v>160</v>
      </c>
    </row>
    <row r="4" spans="1:2">
      <c r="A4" t="s" s="4">
        <v>191</v>
      </c>
      <c r="B4" t="s" s="4">
        <v>192</v>
      </c>
    </row>
    <row r="5" spans="1:2">
      <c r="A5" t="s" s="4">
        <v>193</v>
      </c>
      <c r="B5" t="s"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95</v>
      </c>
      <c r="B1" t="s" s="2">
        <v>1</v>
      </c>
    </row>
    <row r="2" spans="1:2">
      <c r="B2" t="s" s="2">
        <v>2</v>
      </c>
    </row>
    <row r="3" spans="1:2">
      <c r="A3" t="s" s="3">
        <v>162</v>
      </c>
    </row>
    <row r="4" spans="1:2">
      <c r="A4" t="s" s="4">
        <v>196</v>
      </c>
      <c r="B4" t="s"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64</v>
      </c>
    </row>
    <row r="4" spans="1:2">
      <c r="A4" t="s" s="4">
        <v>199</v>
      </c>
      <c r="B4" t="s" s="4">
        <v>200</v>
      </c>
    </row>
    <row r="5" spans="1:2">
      <c r="A5" t="s" s="4">
        <v>201</v>
      </c>
      <c r="B5" t="s"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3</v>
      </c>
      <c r="B1" t="s" s="2">
        <v>1</v>
      </c>
    </row>
    <row r="2" spans="1:2">
      <c r="B2" t="s" s="2">
        <v>2</v>
      </c>
    </row>
    <row r="3" spans="1:2">
      <c r="A3" t="s" s="3">
        <v>166</v>
      </c>
    </row>
    <row r="4" spans="1:2">
      <c r="A4" t="s" s="4">
        <v>204</v>
      </c>
      <c r="B4" t="s"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r="1" spans="1:2">
      <c r="A1" t="s" s="1">
        <v>206</v>
      </c>
      <c r="B1" t="s" s="2">
        <v>1</v>
      </c>
    </row>
    <row r="2" spans="1:2">
      <c r="B2" t="s" s="2">
        <v>2</v>
      </c>
    </row>
    <row r="3" spans="1:2">
      <c r="A3" t="s" s="4">
        <v>207</v>
      </c>
    </row>
    <row r="4" spans="1:2">
      <c r="A4" t="s" s="3">
        <v>208</v>
      </c>
    </row>
    <row r="5" spans="1:2">
      <c r="A5" t="s" s="4">
        <v>209</v>
      </c>
      <c r="B5" t="s" s="4">
        <v>210</v>
      </c>
    </row>
    <row r="6" spans="1:2">
      <c r="A6" t="s" s="4">
        <v>211</v>
      </c>
    </row>
    <row r="7" spans="1:2">
      <c r="A7" t="s" s="3">
        <v>208</v>
      </c>
    </row>
    <row r="8" spans="1:2">
      <c r="A8" t="s" s="4">
        <v>209</v>
      </c>
      <c r="B8" t="s" s="4">
        <v>212</v>
      </c>
    </row>
    <row r="9" spans="1:2">
      <c r="A9" t="s" s="4">
        <v>213</v>
      </c>
    </row>
    <row r="10" spans="1:2">
      <c r="A10" t="s" s="3">
        <v>208</v>
      </c>
    </row>
    <row r="11" spans="1:2">
      <c r="A11" t="s" s="4">
        <v>209</v>
      </c>
      <c r="B11" t="s"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15</v>
      </c>
      <c r="B1" t="s" s="2">
        <v>1</v>
      </c>
    </row>
    <row r="2" spans="1:2">
      <c r="B2" t="s" s="2">
        <v>2</v>
      </c>
    </row>
    <row r="3" spans="1:2">
      <c r="A3" t="s" s="3">
        <v>170</v>
      </c>
    </row>
    <row r="4" spans="1:2">
      <c r="A4" t="s" s="4">
        <v>216</v>
      </c>
      <c r="B4" t="s" s="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v>
      </c>
      <c r="B1" t="s" s="2">
        <v>2</v>
      </c>
      <c r="C1" t="s" s="2">
        <v>61</v>
      </c>
    </row>
    <row r="2" spans="1:3">
      <c r="A2" t="s" s="3">
        <v>62</v>
      </c>
    </row>
    <row r="3" spans="1:3">
      <c r="A3" t="s" s="4">
        <v>63</v>
      </c>
      <c r="B3" t="n" s="7">
        <v>328.9</v>
      </c>
      <c r="C3" t="n" s="7">
        <v>427.6</v>
      </c>
    </row>
    <row r="4" spans="1:3">
      <c r="A4" t="s" s="4">
        <v>64</v>
      </c>
      <c r="B4" t="n" s="8">
        <v>1081.8</v>
      </c>
      <c r="C4" t="n" s="8">
        <v>1067.4</v>
      </c>
    </row>
    <row r="5" spans="1:3">
      <c r="A5" t="s" s="4">
        <v>65</v>
      </c>
      <c r="B5" t="n" s="8">
        <v>546.7</v>
      </c>
      <c r="C5" t="n" s="8">
        <v>497.8</v>
      </c>
    </row>
    <row r="6" spans="1:3">
      <c r="A6" t="s" s="4">
        <v>66</v>
      </c>
      <c r="B6" t="n" s="8">
        <v>171.5</v>
      </c>
      <c r="C6" t="n" s="8">
        <v>98.5</v>
      </c>
    </row>
    <row r="7" spans="1:3">
      <c r="A7" t="s" s="4">
        <v>67</v>
      </c>
      <c r="B7" t="n" s="8">
        <v>124.3</v>
      </c>
      <c r="C7" t="n" s="8">
        <v>123.8</v>
      </c>
    </row>
    <row r="8" spans="1:3">
      <c r="A8" t="s" s="4">
        <v>68</v>
      </c>
      <c r="B8" t="n" s="8">
        <v>2253.2</v>
      </c>
      <c r="C8" t="n" s="8">
        <v>2215.1</v>
      </c>
    </row>
    <row r="9" spans="1:3">
      <c r="A9" t="s" s="3">
        <v>69</v>
      </c>
    </row>
    <row r="10" spans="1:3">
      <c r="A10" t="s" s="4">
        <v>70</v>
      </c>
      <c r="B10" t="n" s="8">
        <v>54.9</v>
      </c>
      <c r="C10" t="n" s="8">
        <v>56.4</v>
      </c>
    </row>
    <row r="11" spans="1:3">
      <c r="A11" t="s" s="4">
        <v>71</v>
      </c>
      <c r="B11" t="n" s="8">
        <v>353.6</v>
      </c>
      <c r="C11" t="n" s="8">
        <v>361.8</v>
      </c>
    </row>
    <row r="12" spans="1:3">
      <c r="A12" t="s" s="4">
        <v>72</v>
      </c>
      <c r="B12" t="n" s="8">
        <v>846.6</v>
      </c>
      <c r="C12" t="n" s="8">
        <v>825.9</v>
      </c>
    </row>
    <row r="13" spans="1:3">
      <c r="A13" t="s" s="4">
        <v>73</v>
      </c>
      <c r="B13" t="n" s="8">
        <v>1255.1</v>
      </c>
      <c r="C13" t="n" s="8">
        <v>1244.1</v>
      </c>
    </row>
    <row r="14" spans="1:3">
      <c r="A14" t="s" s="4">
        <v>74</v>
      </c>
      <c r="B14" t="n" s="8">
        <v>-591.3</v>
      </c>
      <c r="C14" t="n" s="8">
        <v>-573.2</v>
      </c>
    </row>
    <row r="15" spans="1:3">
      <c r="A15" t="s" s="4">
        <v>75</v>
      </c>
      <c r="B15" t="n" s="8">
        <v>663.8</v>
      </c>
      <c r="C15" t="n" s="8">
        <v>670.9</v>
      </c>
    </row>
    <row r="16" spans="1:3">
      <c r="A16" t="s" s="4">
        <v>76</v>
      </c>
      <c r="B16" t="n" s="8">
        <v>1416.1</v>
      </c>
      <c r="C16" t="n" s="8">
        <v>1455.4</v>
      </c>
    </row>
    <row r="17" spans="1:3">
      <c r="A17" t="s" s="4">
        <v>77</v>
      </c>
      <c r="B17" t="n" s="8">
        <v>799.2</v>
      </c>
      <c r="C17" t="n" s="5">
        <v>831</v>
      </c>
    </row>
    <row r="18" spans="1:3">
      <c r="A18" t="s" s="4">
        <v>78</v>
      </c>
      <c r="B18" t="n" s="8">
        <v>756.9</v>
      </c>
      <c r="C18" t="n" s="8">
        <v>729.8</v>
      </c>
    </row>
    <row r="19" spans="1:3">
      <c r="A19" t="s" s="4">
        <v>79</v>
      </c>
      <c r="B19" t="n" s="8">
        <v>5889.2</v>
      </c>
      <c r="C19" t="n" s="8">
        <v>5902.2</v>
      </c>
    </row>
    <row r="20" spans="1:3">
      <c r="A20" t="s" s="3">
        <v>80</v>
      </c>
    </row>
    <row r="21" spans="1:3">
      <c r="A21" t="s" s="4">
        <v>81</v>
      </c>
      <c r="B21" t="n" s="8">
        <v>461.7</v>
      </c>
      <c r="C21" t="n" s="5">
        <v>462</v>
      </c>
    </row>
    <row r="22" spans="1:3">
      <c r="A22" t="s" s="4">
        <v>82</v>
      </c>
      <c r="B22" t="n" s="8">
        <v>852.1</v>
      </c>
      <c r="C22" t="n" s="8">
        <v>892.3</v>
      </c>
    </row>
    <row r="23" spans="1:3">
      <c r="A23" t="s" s="4">
        <v>83</v>
      </c>
      <c r="B23" t="n" s="8">
        <v>42.1</v>
      </c>
      <c r="C23" t="n" s="8">
        <v>43.7</v>
      </c>
    </row>
    <row r="24" spans="1:3">
      <c r="A24" t="s" s="4">
        <v>84</v>
      </c>
      <c r="B24" t="n" s="8">
        <v>294.1</v>
      </c>
      <c r="C24" t="n" s="8">
        <v>181.1</v>
      </c>
    </row>
    <row r="25" spans="1:3">
      <c r="A25" t="s" s="4">
        <v>85</v>
      </c>
      <c r="B25" t="n" s="8">
        <v>37.5</v>
      </c>
      <c r="C25" t="n" s="8">
        <v>30.8</v>
      </c>
    </row>
    <row r="26" spans="1:3">
      <c r="A26" t="s" s="4">
        <v>86</v>
      </c>
      <c r="B26" t="n" s="8">
        <v>1687.5</v>
      </c>
      <c r="C26" t="n" s="8">
        <v>1609.9</v>
      </c>
    </row>
    <row r="27" spans="1:3">
      <c r="A27" t="s" s="4">
        <v>87</v>
      </c>
      <c r="B27" t="n" s="8">
        <v>1143.3</v>
      </c>
      <c r="C27" t="n" s="8">
        <v>1157.8</v>
      </c>
    </row>
    <row r="28" spans="1:3">
      <c r="A28" t="s" s="4">
        <v>88</v>
      </c>
      <c r="B28" t="n" s="8">
        <v>292.2</v>
      </c>
      <c r="C28" t="n" s="8">
        <v>294.9</v>
      </c>
    </row>
    <row r="29" spans="1:3">
      <c r="A29" t="s" s="4">
        <v>89</v>
      </c>
      <c r="B29" t="n" s="8">
        <v>1007.1</v>
      </c>
      <c r="C29" t="n" s="8">
        <v>1018.5</v>
      </c>
    </row>
    <row r="30" spans="1:3">
      <c r="A30" t="s" s="4">
        <v>90</v>
      </c>
      <c r="B30" t="n" s="7">
        <v>2442.6</v>
      </c>
      <c r="C30" t="n" s="7">
        <v>2471.2</v>
      </c>
    </row>
    <row r="31" spans="1:3">
      <c r="A31" t="s" s="4">
        <v>91</v>
      </c>
    </row>
    <row r="32" spans="1:3">
      <c r="A32" t="s" s="3">
        <v>92</v>
      </c>
    </row>
    <row r="33" spans="1:3">
      <c r="A33" t="s" s="4">
        <v>93</v>
      </c>
      <c r="B33" t="n" s="11">
        <v>1</v>
      </c>
      <c r="C33" t="n" s="11">
        <v>1</v>
      </c>
    </row>
    <row r="34" spans="1:3">
      <c r="A34" t="s" s="4">
        <v>94</v>
      </c>
      <c r="B34" t="n" s="8">
        <v>2635.8</v>
      </c>
      <c r="C34" t="n" s="5">
        <v>2608</v>
      </c>
    </row>
    <row r="35" spans="1:3">
      <c r="A35" t="s" s="4">
        <v>95</v>
      </c>
      <c r="B35" t="n" s="8">
        <v>2638.7</v>
      </c>
      <c r="C35" t="n" s="8">
        <v>2637.8</v>
      </c>
    </row>
    <row r="36" spans="1:3">
      <c r="A36" t="s" s="4">
        <v>96</v>
      </c>
      <c r="B36" t="n" s="8">
        <v>-27.2</v>
      </c>
      <c r="C36" t="n" s="8">
        <v>62.6</v>
      </c>
    </row>
    <row r="37" spans="1:3">
      <c r="A37" t="s" s="4">
        <v>97</v>
      </c>
      <c r="B37" t="n" s="5">
        <v>-3487</v>
      </c>
      <c r="C37" t="n" s="8">
        <v>-3491.5</v>
      </c>
    </row>
    <row r="38" spans="1:3">
      <c r="A38" t="s" s="4">
        <v>98</v>
      </c>
      <c r="B38" t="n" s="8">
        <v>1761.3</v>
      </c>
      <c r="C38" t="n" s="8">
        <v>1817.9</v>
      </c>
    </row>
    <row r="39" spans="1:3">
      <c r="A39" t="s" s="4">
        <v>99</v>
      </c>
      <c r="B39" t="n" s="8">
        <v>-2.2</v>
      </c>
      <c r="C39" t="n" s="8">
        <v>3.2</v>
      </c>
    </row>
    <row r="40" spans="1:3">
      <c r="A40" t="s" s="4">
        <v>100</v>
      </c>
      <c r="B40" t="n" s="8">
        <v>1759.1</v>
      </c>
      <c r="C40" t="n" s="8">
        <v>1821.1</v>
      </c>
    </row>
    <row r="41" spans="1:3">
      <c r="A41" t="s" s="4">
        <v>101</v>
      </c>
      <c r="B41" t="n" s="7">
        <v>5889.2</v>
      </c>
      <c r="C41" t="n" s="7">
        <v>590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3">
        <v>219</v>
      </c>
    </row>
    <row r="4" spans="1:2">
      <c r="A4" t="s" s="4">
        <v>220</v>
      </c>
      <c r="B4" t="s" s="4">
        <v>221</v>
      </c>
    </row>
    <row r="5" spans="1:2">
      <c r="A5" t="s" s="4">
        <v>222</v>
      </c>
      <c r="B5" t="s" s="4">
        <v>223</v>
      </c>
    </row>
    <row r="6" spans="1:2">
      <c r="A6" t="s" s="4">
        <v>224</v>
      </c>
      <c r="B6" t="s" s="4">
        <v>225</v>
      </c>
    </row>
    <row r="7" spans="1:2">
      <c r="A7" t="s" s="4">
        <v>226</v>
      </c>
      <c r="B7" t="s" s="4">
        <v>227</v>
      </c>
    </row>
    <row r="8" spans="1:2">
      <c r="A8" t="s" s="4">
        <v>228</v>
      </c>
    </row>
    <row r="9" spans="1:2">
      <c r="A9" t="s" s="3">
        <v>219</v>
      </c>
    </row>
    <row r="10" spans="1:2">
      <c r="A10" t="s" s="4">
        <v>229</v>
      </c>
      <c r="B10" t="s" s="4">
        <v>230</v>
      </c>
    </row>
    <row r="11" spans="1:2">
      <c r="A11" t="s" s="4">
        <v>231</v>
      </c>
    </row>
    <row r="12" spans="1:2">
      <c r="A12" t="s" s="3">
        <v>219</v>
      </c>
    </row>
    <row r="13" spans="1:2">
      <c r="A13" t="s" s="4">
        <v>229</v>
      </c>
      <c r="B13" t="s" s="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3">
        <v>174</v>
      </c>
    </row>
    <row r="4" spans="1:2">
      <c r="A4" t="s" s="4">
        <v>234</v>
      </c>
      <c r="B4" t="s" s="4">
        <v>235</v>
      </c>
    </row>
    <row r="5" spans="1:2">
      <c r="A5" t="s" s="4">
        <v>236</v>
      </c>
      <c r="B5" t="s" s="4">
        <v>237</v>
      </c>
    </row>
    <row r="6" spans="1:2">
      <c r="A6" t="s" s="4">
        <v>238</v>
      </c>
      <c r="B6" t="s" s="4">
        <v>239</v>
      </c>
    </row>
    <row r="7" spans="1:2">
      <c r="A7" t="s" s="4">
        <v>240</v>
      </c>
      <c r="B7" t="s"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180</v>
      </c>
    </row>
    <row r="4" spans="1:2">
      <c r="A4" t="s" s="4">
        <v>243</v>
      </c>
      <c r="B4" t="s" s="4">
        <v>244</v>
      </c>
    </row>
    <row r="5" spans="1:2">
      <c r="A5" t="s" s="4">
        <v>245</v>
      </c>
      <c r="B5" t="s" s="4">
        <v>246</v>
      </c>
    </row>
    <row r="6" spans="1:2">
      <c r="A6" t="s" s="4">
        <v>247</v>
      </c>
      <c r="B6" t="s" s="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t="s" s="1">
        <v>249</v>
      </c>
      <c r="B1" t="s" s="2">
        <v>250</v>
      </c>
      <c r="C1" t="s" s="2">
        <v>251</v>
      </c>
      <c r="D1" t="s" s="2">
        <v>2</v>
      </c>
      <c r="E1" t="s" s="2">
        <v>252</v>
      </c>
      <c r="F1" t="s" s="2">
        <v>253</v>
      </c>
    </row>
    <row r="2" spans="1:6">
      <c r="A2" t="s" s="3">
        <v>151</v>
      </c>
    </row>
    <row r="3" spans="1:6">
      <c r="A3" t="s" s="4">
        <v>254</v>
      </c>
      <c r="E3" t="n" s="9">
        <v>0.01</v>
      </c>
      <c r="F3" t="n" s="11">
        <v>10</v>
      </c>
    </row>
    <row r="4" spans="1:6">
      <c r="A4" t="s" s="4">
        <v>255</v>
      </c>
      <c r="D4" t="s" s="4">
        <v>256</v>
      </c>
    </row>
    <row r="5" spans="1:6">
      <c r="A5" t="s" s="4">
        <v>257</v>
      </c>
    </row>
    <row r="6" spans="1:6">
      <c r="A6" t="s" s="3">
        <v>258</v>
      </c>
    </row>
    <row r="7" spans="1:6">
      <c r="A7" t="s" s="4">
        <v>259</v>
      </c>
      <c r="B7" t="s" s="4">
        <v>260</v>
      </c>
    </row>
    <row r="8" spans="1:6">
      <c r="A8" t="s" s="4">
        <v>261</v>
      </c>
      <c r="B8" t="n" s="7">
        <v>574.1</v>
      </c>
    </row>
    <row r="9" spans="1:6">
      <c r="A9" t="s" s="4">
        <v>262</v>
      </c>
      <c r="C9" t="n" s="7">
        <v>49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263</v>
      </c>
      <c r="B1" t="s" s="2">
        <v>25</v>
      </c>
      <c r="E1" t="s" s="2">
        <v>1</v>
      </c>
    </row>
    <row r="2" spans="1:6">
      <c r="B2" t="s" s="2">
        <v>2</v>
      </c>
      <c r="C2" t="s" s="2">
        <v>26</v>
      </c>
      <c r="D2" t="s" s="2">
        <v>251</v>
      </c>
      <c r="E2" t="s" s="2">
        <v>2</v>
      </c>
      <c r="F2" t="s" s="2">
        <v>26</v>
      </c>
    </row>
    <row r="3" spans="1:6">
      <c r="A3" t="s" s="3">
        <v>264</v>
      </c>
    </row>
    <row r="4" spans="1:6">
      <c r="A4" t="s" s="4">
        <v>265</v>
      </c>
      <c r="B4" t="n" s="7">
        <v>-0.5</v>
      </c>
      <c r="C4" t="n" s="7">
        <v>-6.1</v>
      </c>
      <c r="E4" t="n" s="7">
        <v>-0.9</v>
      </c>
      <c r="F4" t="n" s="7">
        <v>14.9</v>
      </c>
    </row>
    <row r="5" spans="1:6">
      <c r="A5" t="s" s="3">
        <v>266</v>
      </c>
    </row>
    <row r="6" spans="1:6">
      <c r="A6" t="s" s="4">
        <v>267</v>
      </c>
      <c r="B6" t="n" s="8">
        <v>-2.1</v>
      </c>
      <c r="C6" t="n" s="8">
        <v>-5.8</v>
      </c>
      <c r="E6" t="n" s="8">
        <v>-2.5</v>
      </c>
      <c r="F6" t="n" s="8">
        <v>28.1</v>
      </c>
    </row>
    <row r="7" spans="1:6">
      <c r="A7" t="s" s="4">
        <v>268</v>
      </c>
      <c r="B7" t="n" s="8">
        <v>1.6</v>
      </c>
      <c r="C7" t="n" s="8">
        <v>-0.9</v>
      </c>
      <c r="E7" t="n" s="8">
        <v>1.6</v>
      </c>
      <c r="F7" t="n" s="8">
        <v>-13.7</v>
      </c>
    </row>
    <row r="8" spans="1:6">
      <c r="A8" t="s" s="4">
        <v>45</v>
      </c>
      <c r="B8" t="n" s="8">
        <v>-0.5</v>
      </c>
      <c r="C8" t="n" s="8">
        <v>-6.7</v>
      </c>
      <c r="E8" t="n" s="8">
        <v>-0.9</v>
      </c>
      <c r="F8" t="n" s="8">
        <v>14.4</v>
      </c>
    </row>
    <row r="9" spans="1:6">
      <c r="A9" t="s" s="3">
        <v>269</v>
      </c>
    </row>
    <row r="10" spans="1:6">
      <c r="A10" t="s" s="4">
        <v>28</v>
      </c>
      <c r="C10" t="n" s="8">
        <v>0.6</v>
      </c>
      <c r="F10" t="n" s="8">
        <v>26.6</v>
      </c>
    </row>
    <row r="11" spans="1:6">
      <c r="A11" t="s" s="4">
        <v>270</v>
      </c>
      <c r="C11" t="n" s="8">
        <v>-0.9</v>
      </c>
      <c r="F11" t="n" s="8">
        <v>-0.9</v>
      </c>
    </row>
    <row r="12" spans="1:6">
      <c r="A12" t="s" s="4">
        <v>271</v>
      </c>
    </row>
    <row r="13" spans="1:6">
      <c r="A13" t="s" s="3">
        <v>264</v>
      </c>
    </row>
    <row r="14" spans="1:6">
      <c r="A14" t="s" s="4">
        <v>272</v>
      </c>
      <c r="C14" t="n" s="5">
        <v>63</v>
      </c>
    </row>
    <row r="15" spans="1:6">
      <c r="A15" t="s" s="4">
        <v>265</v>
      </c>
      <c r="C15" t="n" s="8">
        <v>-7.3</v>
      </c>
    </row>
    <row r="16" spans="1:6">
      <c r="A16" t="s" s="4">
        <v>273</v>
      </c>
    </row>
    <row r="17" spans="1:6">
      <c r="A17" t="s" s="3">
        <v>264</v>
      </c>
    </row>
    <row r="18" spans="1:6">
      <c r="A18" t="s" s="4">
        <v>272</v>
      </c>
      <c r="D18" t="n" s="7">
        <v>38.5</v>
      </c>
    </row>
    <row r="19" spans="1:6">
      <c r="A19" t="s" s="4">
        <v>274</v>
      </c>
      <c r="D19" t="n" s="5">
        <v>4</v>
      </c>
    </row>
    <row r="20" spans="1:6">
      <c r="A20" t="s" s="4">
        <v>265</v>
      </c>
      <c r="D20" t="n" s="7">
        <v>21.5</v>
      </c>
    </row>
    <row r="21" spans="1:6">
      <c r="A21" t="s" s="4">
        <v>275</v>
      </c>
    </row>
    <row r="22" spans="1:6">
      <c r="A22" t="s" s="3">
        <v>264</v>
      </c>
    </row>
    <row r="23" spans="1:6">
      <c r="A23" t="s" s="4">
        <v>276</v>
      </c>
      <c r="B23" t="n" s="7">
        <v>-0.5</v>
      </c>
      <c r="C23" t="n" s="7">
        <v>1.2</v>
      </c>
      <c r="E23" t="n" s="7">
        <v>-0.9</v>
      </c>
      <c r="F23" t="n" s="7">
        <v>0.7</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5"/>
    <col customWidth="1" max="5" min="5" width="21"/>
    <col customWidth="1" max="6" min="6" width="21"/>
  </cols>
  <sheetData>
    <row r="1" spans="1:6">
      <c r="A1" t="s" s="1">
        <v>277</v>
      </c>
      <c r="B1" t="s" s="2">
        <v>25</v>
      </c>
      <c r="D1" t="s" s="2">
        <v>1</v>
      </c>
    </row>
    <row r="2" spans="1:6">
      <c r="B2" t="s" s="2">
        <v>278</v>
      </c>
      <c r="C2" t="s" s="2">
        <v>148</v>
      </c>
      <c r="D2" t="s" s="2">
        <v>279</v>
      </c>
      <c r="E2" t="s" s="2">
        <v>148</v>
      </c>
      <c r="F2" t="s" s="2">
        <v>280</v>
      </c>
    </row>
    <row r="3" spans="1:6">
      <c r="A3" t="s" s="3">
        <v>281</v>
      </c>
    </row>
    <row r="4" spans="1:6">
      <c r="A4" t="s" s="4">
        <v>282</v>
      </c>
      <c r="D4" t="n" s="5">
        <v>2</v>
      </c>
    </row>
    <row r="5" spans="1:6">
      <c r="A5" t="s" s="3">
        <v>283</v>
      </c>
    </row>
    <row r="6" spans="1:6">
      <c r="A6" t="s" s="4">
        <v>28</v>
      </c>
      <c r="B6" t="n" s="7">
        <v>1074.4</v>
      </c>
      <c r="C6" t="n" s="7">
        <v>1195.1</v>
      </c>
      <c r="D6" t="n" s="7">
        <v>2021.3</v>
      </c>
      <c r="E6" t="n" s="7">
        <v>2272.2</v>
      </c>
    </row>
    <row r="7" spans="1:6">
      <c r="A7" t="s" s="4">
        <v>284</v>
      </c>
      <c r="B7" t="n" s="8">
        <v>244.6</v>
      </c>
      <c r="C7" t="n" s="8">
        <v>295.8</v>
      </c>
      <c r="D7" t="n" s="5">
        <v>484</v>
      </c>
      <c r="E7" t="n" s="5">
        <v>570</v>
      </c>
    </row>
    <row r="8" spans="1:6">
      <c r="A8" t="s" s="3">
        <v>285</v>
      </c>
    </row>
    <row r="9" spans="1:6">
      <c r="A9" t="s" s="4">
        <v>286</v>
      </c>
      <c r="B9" t="n" s="8">
        <v>-5.5</v>
      </c>
      <c r="C9" t="n" s="8">
        <v>-4.6</v>
      </c>
      <c r="D9" t="n" s="8">
        <v>-29.1</v>
      </c>
      <c r="E9" t="n" s="8">
        <v>-29.3</v>
      </c>
    </row>
    <row r="10" spans="1:6">
      <c r="A10" t="s" s="4">
        <v>287</v>
      </c>
      <c r="B10" t="n" s="8">
        <v>-1.3</v>
      </c>
      <c r="C10" t="n" s="5">
        <v>-3</v>
      </c>
      <c r="D10" t="n" s="8">
        <v>-2.6</v>
      </c>
      <c r="E10" t="n" s="8">
        <v>-22.8</v>
      </c>
    </row>
    <row r="11" spans="1:6">
      <c r="A11" t="s" s="4">
        <v>33</v>
      </c>
      <c r="B11" t="n" s="8">
        <v>-6.1</v>
      </c>
      <c r="C11" t="n" s="8">
        <v>-4.5</v>
      </c>
      <c r="D11" t="n" s="8">
        <v>-12.7</v>
      </c>
      <c r="E11" t="n" s="8">
        <v>-14.5</v>
      </c>
    </row>
    <row r="12" spans="1:6">
      <c r="A12" t="s" s="4">
        <v>34</v>
      </c>
      <c r="B12" t="n" s="8">
        <v>64.09999999999999</v>
      </c>
      <c r="C12" t="n" s="5">
        <v>90</v>
      </c>
      <c r="D12" t="n" s="8">
        <v>78.90000000000001</v>
      </c>
      <c r="E12" t="n" s="8">
        <v>105.7</v>
      </c>
    </row>
    <row r="13" spans="1:6">
      <c r="A13" t="s" s="3">
        <v>288</v>
      </c>
    </row>
    <row r="14" spans="1:6">
      <c r="A14" t="s" s="4">
        <v>289</v>
      </c>
      <c r="B14" t="n" s="5">
        <v>276</v>
      </c>
      <c r="D14" t="n" s="5">
        <v>276</v>
      </c>
      <c r="F14" t="n" s="7">
        <v>237.1</v>
      </c>
    </row>
    <row r="15" spans="1:6">
      <c r="A15" t="s" s="3">
        <v>290</v>
      </c>
    </row>
    <row r="16" spans="1:6">
      <c r="A16" t="s" s="4">
        <v>291</v>
      </c>
      <c r="B16" t="n" s="8">
        <v>182.6</v>
      </c>
      <c r="D16" t="n" s="8">
        <v>182.6</v>
      </c>
      <c r="F16" t="n" s="7">
        <v>178.9</v>
      </c>
    </row>
    <row r="17" spans="1:6">
      <c r="A17" t="s" s="4">
        <v>292</v>
      </c>
    </row>
    <row r="18" spans="1:6">
      <c r="A18" t="s" s="3">
        <v>285</v>
      </c>
    </row>
    <row r="19" spans="1:6">
      <c r="A19" t="s" s="4">
        <v>293</v>
      </c>
      <c r="B19" t="n" s="8">
        <v>-29.1</v>
      </c>
      <c r="C19" t="n" s="8">
        <v>-25.8</v>
      </c>
      <c r="D19" t="n" s="8">
        <v>-58.3</v>
      </c>
      <c r="E19" t="n" s="8">
        <v>-54.3</v>
      </c>
    </row>
    <row r="20" spans="1:6">
      <c r="A20" t="s" s="4">
        <v>33</v>
      </c>
      <c r="C20" t="n" s="8">
        <v>-0.3</v>
      </c>
      <c r="E20" t="n" s="8">
        <v>-0.9</v>
      </c>
    </row>
    <row r="21" spans="1:6">
      <c r="A21" t="s" s="4">
        <v>294</v>
      </c>
    </row>
    <row r="22" spans="1:6">
      <c r="A22" t="s" s="3">
        <v>285</v>
      </c>
    </row>
    <row r="23" spans="1:6">
      <c r="A23" t="s" s="4">
        <v>34</v>
      </c>
      <c r="B23" t="n" s="8">
        <v>106.1</v>
      </c>
      <c r="C23" t="n" s="8">
        <v>127.9</v>
      </c>
      <c r="D23" t="n" s="8">
        <v>181.6</v>
      </c>
      <c r="E23" t="n" s="8">
        <v>226.6</v>
      </c>
    </row>
    <row r="24" spans="1:6">
      <c r="A24" t="s" s="4">
        <v>295</v>
      </c>
    </row>
    <row r="25" spans="1:6">
      <c r="A25" t="s" s="3">
        <v>283</v>
      </c>
    </row>
    <row r="26" spans="1:6">
      <c r="A26" t="s" s="4">
        <v>28</v>
      </c>
      <c r="B26" t="n" s="5">
        <v>578</v>
      </c>
      <c r="C26" t="n" s="8">
        <v>661.4</v>
      </c>
      <c r="D26" t="n" s="8">
        <v>1108.8</v>
      </c>
      <c r="E26" t="n" s="8">
        <v>1278.1</v>
      </c>
    </row>
    <row r="27" spans="1:6">
      <c r="A27" t="s" s="3">
        <v>285</v>
      </c>
    </row>
    <row r="28" spans="1:6">
      <c r="A28" t="s" s="4">
        <v>33</v>
      </c>
      <c r="B28" t="n" s="8">
        <v>-3.3</v>
      </c>
      <c r="C28" t="n" s="8">
        <v>-1.2</v>
      </c>
      <c r="D28" t="n" s="8">
        <v>-7.1</v>
      </c>
      <c r="E28" t="n" s="8">
        <v>-10.1</v>
      </c>
    </row>
    <row r="29" spans="1:6">
      <c r="A29" t="s" s="4">
        <v>296</v>
      </c>
    </row>
    <row r="30" spans="1:6">
      <c r="A30" t="s" s="3">
        <v>285</v>
      </c>
    </row>
    <row r="31" spans="1:6">
      <c r="A31" t="s" s="4">
        <v>34</v>
      </c>
      <c r="B31" t="n" s="8">
        <v>75.90000000000001</v>
      </c>
      <c r="C31" t="n" s="8">
        <v>88.3</v>
      </c>
      <c r="D31" t="n" s="8">
        <v>135.2</v>
      </c>
      <c r="E31" t="n" s="8">
        <v>154.5</v>
      </c>
    </row>
    <row r="32" spans="1:6">
      <c r="A32" t="s" s="4">
        <v>297</v>
      </c>
    </row>
    <row r="33" spans="1:6">
      <c r="A33" t="s" s="3">
        <v>283</v>
      </c>
    </row>
    <row r="34" spans="1:6">
      <c r="A34" t="s" s="4">
        <v>28</v>
      </c>
      <c r="B34" t="n" s="5">
        <v>298</v>
      </c>
      <c r="C34" t="n" s="8">
        <v>327.3</v>
      </c>
      <c r="D34" t="n" s="8">
        <v>545.2</v>
      </c>
      <c r="E34" t="n" s="8">
        <v>606.9</v>
      </c>
    </row>
    <row r="35" spans="1:6">
      <c r="A35" t="s" s="3">
        <v>285</v>
      </c>
    </row>
    <row r="36" spans="1:6">
      <c r="A36" t="s" s="4">
        <v>33</v>
      </c>
      <c r="B36" t="n" s="8">
        <v>-2.7</v>
      </c>
      <c r="C36" t="n" s="8">
        <v>-1.4</v>
      </c>
      <c r="D36" t="n" s="5">
        <v>-5</v>
      </c>
      <c r="E36" t="n" s="8">
        <v>-1.5</v>
      </c>
    </row>
    <row r="37" spans="1:6">
      <c r="A37" t="s" s="4">
        <v>298</v>
      </c>
    </row>
    <row r="38" spans="1:6">
      <c r="A38" t="s" s="3">
        <v>285</v>
      </c>
    </row>
    <row r="39" spans="1:6">
      <c r="A39" t="s" s="4">
        <v>34</v>
      </c>
      <c r="B39" t="n" s="8">
        <v>6.1</v>
      </c>
      <c r="C39" t="n" s="8">
        <v>9.5</v>
      </c>
      <c r="D39" t="n" s="8">
        <v>3.3</v>
      </c>
      <c r="E39" t="n" s="8">
        <v>18.7</v>
      </c>
    </row>
    <row r="40" spans="1:6">
      <c r="A40" t="s" s="4">
        <v>299</v>
      </c>
    </row>
    <row r="41" spans="1:6">
      <c r="A41" t="s" s="3">
        <v>283</v>
      </c>
    </row>
    <row r="42" spans="1:6">
      <c r="A42" t="s" s="4">
        <v>28</v>
      </c>
      <c r="B42" t="n" s="8">
        <v>198.4</v>
      </c>
      <c r="C42" t="n" s="8">
        <v>206.4</v>
      </c>
      <c r="D42" t="n" s="8">
        <v>367.3</v>
      </c>
      <c r="E42" t="n" s="8">
        <v>387.2</v>
      </c>
    </row>
    <row r="43" spans="1:6">
      <c r="A43" t="s" s="3">
        <v>285</v>
      </c>
    </row>
    <row r="44" spans="1:6">
      <c r="A44" t="s" s="4">
        <v>33</v>
      </c>
      <c r="B44" t="n" s="8">
        <v>-0.1</v>
      </c>
      <c r="C44" t="n" s="8">
        <v>-1.6</v>
      </c>
      <c r="D44" t="n" s="8">
        <v>-0.6</v>
      </c>
      <c r="E44" t="n" s="5">
        <v>-2</v>
      </c>
    </row>
    <row r="45" spans="1:6">
      <c r="A45" t="s" s="4">
        <v>300</v>
      </c>
    </row>
    <row r="46" spans="1:6">
      <c r="A46" t="s" s="3">
        <v>285</v>
      </c>
    </row>
    <row r="47" spans="1:6">
      <c r="A47" t="s" s="4">
        <v>34</v>
      </c>
      <c r="B47" t="n" s="7">
        <v>24.1</v>
      </c>
      <c r="C47" t="n" s="7">
        <v>30.1</v>
      </c>
      <c r="D47" t="n" s="7">
        <v>43.1</v>
      </c>
      <c r="E47" t="n" s="7">
        <v>53.4</v>
      </c>
    </row>
    <row r="48" spans="1:6">
      <c r="A48" t="s" s="4">
        <v>301</v>
      </c>
    </row>
    <row r="49" spans="1:6">
      <c r="A49" t="s" s="3">
        <v>281</v>
      </c>
    </row>
    <row r="50" spans="1:6">
      <c r="A50" t="s" s="4">
        <v>302</v>
      </c>
      <c r="B50" t="n" s="5">
        <v>35</v>
      </c>
      <c r="D50" t="n" s="5">
        <v>35</v>
      </c>
    </row>
    <row r="51" spans="1:6">
      <c r="A51" t="s" s="4">
        <v>303</v>
      </c>
      <c r="B51" t="n" s="5">
        <v>150</v>
      </c>
      <c r="D51" t="n" s="5">
        <v>1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304</v>
      </c>
      <c r="B1" t="s" s="2">
        <v>25</v>
      </c>
      <c r="D1" t="s" s="2">
        <v>1</v>
      </c>
    </row>
    <row r="2" spans="1:5">
      <c r="B2" t="s" s="2">
        <v>2</v>
      </c>
      <c r="C2" t="s" s="2">
        <v>26</v>
      </c>
      <c r="D2" t="s" s="2">
        <v>2</v>
      </c>
      <c r="E2" t="s" s="2">
        <v>26</v>
      </c>
    </row>
    <row r="3" spans="1:5">
      <c r="A3" t="s" s="3">
        <v>305</v>
      </c>
    </row>
    <row r="4" spans="1:5">
      <c r="A4" t="s" s="4">
        <v>33</v>
      </c>
      <c r="B4" t="n" s="7">
        <v>6.1</v>
      </c>
      <c r="C4" t="n" s="7">
        <v>4.5</v>
      </c>
      <c r="D4" t="n" s="7">
        <v>12.7</v>
      </c>
      <c r="E4" t="n" s="7">
        <v>14.5</v>
      </c>
    </row>
    <row r="5" spans="1:5">
      <c r="A5" t="s" s="4">
        <v>306</v>
      </c>
      <c r="B5" t="n" s="5">
        <v>4</v>
      </c>
      <c r="D5" t="n" s="5">
        <v>4</v>
      </c>
    </row>
    <row r="6" spans="1:5">
      <c r="A6" t="s" s="3">
        <v>307</v>
      </c>
    </row>
    <row r="7" spans="1:5">
      <c r="A7" t="s" s="4">
        <v>308</v>
      </c>
      <c r="D7" t="n" s="8">
        <v>14.3</v>
      </c>
      <c r="E7" t="n" s="5">
        <v>19</v>
      </c>
    </row>
    <row r="8" spans="1:5">
      <c r="A8" t="s" s="4">
        <v>309</v>
      </c>
      <c r="D8" t="n" s="8">
        <v>12.2</v>
      </c>
      <c r="E8" t="n" s="8">
        <v>14.5</v>
      </c>
    </row>
    <row r="9" spans="1:5">
      <c r="A9" t="s" s="4">
        <v>310</v>
      </c>
      <c r="D9" t="n" s="5">
        <v>-9</v>
      </c>
      <c r="E9" t="n" s="5">
        <v>-16</v>
      </c>
    </row>
    <row r="10" spans="1:5">
      <c r="A10" t="s" s="4">
        <v>311</v>
      </c>
      <c r="D10" t="n" s="8">
        <v>-0.6</v>
      </c>
      <c r="E10" t="n" s="8">
        <v>0.5</v>
      </c>
    </row>
    <row r="11" spans="1:5">
      <c r="A11" t="s" s="4">
        <v>312</v>
      </c>
      <c r="B11" t="n" s="8">
        <v>16.9</v>
      </c>
      <c r="C11" t="n" s="5">
        <v>18</v>
      </c>
      <c r="D11" t="n" s="8">
        <v>16.9</v>
      </c>
      <c r="E11" t="n" s="5">
        <v>18</v>
      </c>
    </row>
    <row r="12" spans="1:5">
      <c r="A12" t="s" s="4">
        <v>313</v>
      </c>
      <c r="D12" t="n" s="8">
        <v>0.5</v>
      </c>
    </row>
    <row r="13" spans="1:5">
      <c r="A13" t="s" s="4">
        <v>314</v>
      </c>
    </row>
    <row r="14" spans="1:5">
      <c r="A14" t="s" s="3">
        <v>307</v>
      </c>
    </row>
    <row r="15" spans="1:5">
      <c r="A15" t="s" s="4">
        <v>310</v>
      </c>
      <c r="E15" t="n" s="8">
        <v>-0.1</v>
      </c>
    </row>
    <row r="16" spans="1:5">
      <c r="A16" t="s" s="4">
        <v>292</v>
      </c>
    </row>
    <row r="17" spans="1:5">
      <c r="A17" t="s" s="3">
        <v>305</v>
      </c>
    </row>
    <row r="18" spans="1:5">
      <c r="A18" t="s" s="4">
        <v>33</v>
      </c>
      <c r="C18" t="n" s="8">
        <v>0.3</v>
      </c>
      <c r="E18" t="n" s="8">
        <v>0.9</v>
      </c>
    </row>
    <row r="19" spans="1:5">
      <c r="A19" t="s" s="4">
        <v>295</v>
      </c>
    </row>
    <row r="20" spans="1:5">
      <c r="A20" t="s" s="3">
        <v>305</v>
      </c>
    </row>
    <row r="21" spans="1:5">
      <c r="A21" t="s" s="4">
        <v>33</v>
      </c>
      <c r="B21" t="n" s="8">
        <v>3.3</v>
      </c>
      <c r="C21" t="n" s="8">
        <v>1.2</v>
      </c>
      <c r="D21" t="n" s="8">
        <v>7.1</v>
      </c>
      <c r="E21" t="n" s="8">
        <v>10.1</v>
      </c>
    </row>
    <row r="22" spans="1:5">
      <c r="A22" t="s" s="4">
        <v>297</v>
      </c>
    </row>
    <row r="23" spans="1:5">
      <c r="A23" t="s" s="3">
        <v>305</v>
      </c>
    </row>
    <row r="24" spans="1:5">
      <c r="A24" t="s" s="4">
        <v>33</v>
      </c>
      <c r="B24" t="n" s="8">
        <v>2.7</v>
      </c>
      <c r="C24" t="n" s="8">
        <v>1.4</v>
      </c>
      <c r="D24" t="n" s="5">
        <v>5</v>
      </c>
      <c r="E24" t="n" s="8">
        <v>1.5</v>
      </c>
    </row>
    <row r="25" spans="1:5">
      <c r="A25" t="s" s="4">
        <v>299</v>
      </c>
    </row>
    <row r="26" spans="1:5">
      <c r="A26" t="s" s="3">
        <v>305</v>
      </c>
    </row>
    <row r="27" spans="1:5">
      <c r="A27" t="s" s="4">
        <v>33</v>
      </c>
      <c r="B27" t="n" s="7">
        <v>0.1</v>
      </c>
      <c r="C27" t="n" s="7">
        <v>1.6</v>
      </c>
      <c r="D27" t="n" s="7">
        <v>0.6</v>
      </c>
      <c r="E27" t="n" s="11">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5</v>
      </c>
      <c r="B1" t="s" s="2">
        <v>2</v>
      </c>
      <c r="C1" t="s" s="2">
        <v>61</v>
      </c>
    </row>
    <row r="2" spans="1:3">
      <c r="A2" t="s" s="3">
        <v>162</v>
      </c>
    </row>
    <row r="3" spans="1:3">
      <c r="A3" t="s" s="4">
        <v>316</v>
      </c>
      <c r="B3" t="n" s="7">
        <v>155.7</v>
      </c>
      <c r="C3" t="n" s="7">
        <v>138.2</v>
      </c>
    </row>
    <row r="4" spans="1:3">
      <c r="A4" t="s" s="4">
        <v>317</v>
      </c>
      <c r="B4" t="n" s="8">
        <v>174.1</v>
      </c>
      <c r="C4" t="n" s="8">
        <v>158.6</v>
      </c>
    </row>
    <row r="5" spans="1:3">
      <c r="A5" t="s" s="4">
        <v>318</v>
      </c>
      <c r="B5" t="n" s="8">
        <v>237.2</v>
      </c>
      <c r="C5" t="n" s="8">
        <v>220.5</v>
      </c>
    </row>
    <row r="6" spans="1:3">
      <c r="A6" t="s" s="4">
        <v>319</v>
      </c>
      <c r="B6" t="n" s="5">
        <v>567</v>
      </c>
      <c r="C6" t="n" s="8">
        <v>517.3</v>
      </c>
    </row>
    <row r="7" spans="1:3">
      <c r="A7" t="s" s="4">
        <v>320</v>
      </c>
      <c r="B7" t="n" s="8">
        <v>-20.3</v>
      </c>
      <c r="C7" t="n" s="8">
        <v>-19.5</v>
      </c>
    </row>
    <row r="8" spans="1:3">
      <c r="A8" t="s" s="4">
        <v>321</v>
      </c>
      <c r="B8" t="n" s="7">
        <v>546.7</v>
      </c>
      <c r="C8" t="n" s="7">
        <v>497.8</v>
      </c>
    </row>
    <row r="9" spans="1:3">
      <c r="A9" t="s" s="4">
        <v>322</v>
      </c>
      <c r="B9" t="s" s="4">
        <v>323</v>
      </c>
      <c r="C9" t="s" s="4">
        <v>3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4"/>
    <col customWidth="1" max="2" min="2" width="21"/>
  </cols>
  <sheetData>
    <row r="1" spans="1:2">
      <c r="A1" t="s" s="1">
        <v>325</v>
      </c>
      <c r="B1" t="s" s="2">
        <v>1</v>
      </c>
    </row>
    <row r="2" spans="1:2">
      <c r="B2" t="s" s="2">
        <v>326</v>
      </c>
    </row>
    <row r="3" spans="1:2">
      <c r="A3" t="s" s="3">
        <v>327</v>
      </c>
    </row>
    <row r="4" spans="1:2">
      <c r="A4" t="s" s="4">
        <v>328</v>
      </c>
      <c r="B4" t="n" s="7">
        <v>1985.9</v>
      </c>
    </row>
    <row r="5" spans="1:2">
      <c r="A5" t="s" s="4">
        <v>329</v>
      </c>
      <c r="B5" t="n" s="8">
        <v>-530.5</v>
      </c>
    </row>
    <row r="6" spans="1:2">
      <c r="A6" t="s" s="4">
        <v>330</v>
      </c>
      <c r="B6" t="n" s="8">
        <v>1455.4</v>
      </c>
    </row>
    <row r="7" spans="1:2">
      <c r="A7" t="s" s="4">
        <v>331</v>
      </c>
      <c r="B7" t="n" s="8">
        <v>-46.7</v>
      </c>
    </row>
    <row r="8" spans="1:2">
      <c r="A8" t="s" s="4">
        <v>332</v>
      </c>
      <c r="B8" t="n" s="8">
        <v>7.4</v>
      </c>
    </row>
    <row r="9" spans="1:2">
      <c r="A9" t="s" s="4">
        <v>333</v>
      </c>
      <c r="B9" t="n" s="8">
        <v>-39.3</v>
      </c>
    </row>
    <row r="10" spans="1:2">
      <c r="A10" t="s" s="4">
        <v>334</v>
      </c>
      <c r="B10" t="n" s="8">
        <v>1939.2</v>
      </c>
    </row>
    <row r="11" spans="1:2">
      <c r="A11" t="s" s="4">
        <v>335</v>
      </c>
      <c r="B11" t="n" s="8">
        <v>-523.1</v>
      </c>
    </row>
    <row r="12" spans="1:2">
      <c r="A12" t="s" s="4">
        <v>336</v>
      </c>
      <c r="B12" t="n" s="8">
        <v>1416.1</v>
      </c>
    </row>
    <row r="13" spans="1:2">
      <c r="A13" t="s" s="4">
        <v>295</v>
      </c>
    </row>
    <row r="14" spans="1:2">
      <c r="A14" t="s" s="3">
        <v>327</v>
      </c>
    </row>
    <row r="15" spans="1:2">
      <c r="A15" t="s" s="4">
        <v>328</v>
      </c>
      <c r="B15" t="n" s="8">
        <v>1036.5</v>
      </c>
    </row>
    <row r="16" spans="1:2">
      <c r="A16" t="s" s="4">
        <v>330</v>
      </c>
      <c r="B16" t="n" s="8">
        <v>1036.5</v>
      </c>
    </row>
    <row r="17" spans="1:2">
      <c r="A17" t="s" s="4">
        <v>331</v>
      </c>
      <c r="B17" t="n" s="8">
        <v>-33.9</v>
      </c>
    </row>
    <row r="18" spans="1:2">
      <c r="A18" t="s" s="4">
        <v>333</v>
      </c>
      <c r="B18" t="n" s="8">
        <v>-33.9</v>
      </c>
    </row>
    <row r="19" spans="1:2">
      <c r="A19" t="s" s="4">
        <v>334</v>
      </c>
      <c r="B19" t="n" s="8">
        <v>1002.6</v>
      </c>
    </row>
    <row r="20" spans="1:2">
      <c r="A20" t="s" s="4">
        <v>336</v>
      </c>
      <c r="B20" t="n" s="8">
        <v>1002.6</v>
      </c>
    </row>
    <row r="21" spans="1:2">
      <c r="A21" t="s" s="4">
        <v>297</v>
      </c>
    </row>
    <row r="22" spans="1:2">
      <c r="A22" t="s" s="3">
        <v>327</v>
      </c>
    </row>
    <row r="23" spans="1:2">
      <c r="A23" t="s" s="4">
        <v>328</v>
      </c>
      <c r="B23" t="n" s="8">
        <v>553.3</v>
      </c>
    </row>
    <row r="24" spans="1:2">
      <c r="A24" t="s" s="4">
        <v>329</v>
      </c>
      <c r="B24" t="n" s="8">
        <v>-391.4</v>
      </c>
    </row>
    <row r="25" spans="1:2">
      <c r="A25" t="s" s="4">
        <v>330</v>
      </c>
      <c r="B25" t="n" s="8">
        <v>161.9</v>
      </c>
    </row>
    <row r="26" spans="1:2">
      <c r="A26" t="s" s="4">
        <v>331</v>
      </c>
      <c r="B26" t="n" s="8">
        <v>-13.2</v>
      </c>
    </row>
    <row r="27" spans="1:2">
      <c r="A27" t="s" s="4">
        <v>332</v>
      </c>
      <c r="B27" t="n" s="8">
        <v>7.6</v>
      </c>
    </row>
    <row r="28" spans="1:2">
      <c r="A28" t="s" s="4">
        <v>333</v>
      </c>
      <c r="B28" t="n" s="8">
        <v>-5.6</v>
      </c>
    </row>
    <row r="29" spans="1:2">
      <c r="A29" t="s" s="4">
        <v>334</v>
      </c>
      <c r="B29" t="n" s="8">
        <v>540.1</v>
      </c>
    </row>
    <row r="30" spans="1:2">
      <c r="A30" t="s" s="4">
        <v>335</v>
      </c>
      <c r="B30" t="n" s="8">
        <v>-383.8</v>
      </c>
    </row>
    <row r="31" spans="1:2">
      <c r="A31" t="s" s="4">
        <v>336</v>
      </c>
      <c r="B31" t="n" s="8">
        <v>156.3</v>
      </c>
    </row>
    <row r="32" spans="1:2">
      <c r="A32" t="s" s="4">
        <v>299</v>
      </c>
    </row>
    <row r="33" spans="1:2">
      <c r="A33" t="s" s="3">
        <v>327</v>
      </c>
    </row>
    <row r="34" spans="1:2">
      <c r="A34" t="s" s="4">
        <v>328</v>
      </c>
      <c r="B34" t="n" s="8">
        <v>396.1</v>
      </c>
    </row>
    <row r="35" spans="1:2">
      <c r="A35" t="s" s="4">
        <v>329</v>
      </c>
      <c r="B35" t="n" s="8">
        <v>-139.1</v>
      </c>
    </row>
    <row r="36" spans="1:2">
      <c r="A36" t="s" s="4">
        <v>330</v>
      </c>
      <c r="B36" t="n" s="5">
        <v>257</v>
      </c>
    </row>
    <row r="37" spans="1:2">
      <c r="A37" t="s" s="4">
        <v>331</v>
      </c>
      <c r="B37" t="n" s="8">
        <v>0.4</v>
      </c>
    </row>
    <row r="38" spans="1:2">
      <c r="A38" t="s" s="4">
        <v>332</v>
      </c>
      <c r="B38" t="n" s="8">
        <v>-0.2</v>
      </c>
    </row>
    <row r="39" spans="1:2">
      <c r="A39" t="s" s="4">
        <v>333</v>
      </c>
      <c r="B39" t="n" s="8">
        <v>0.2</v>
      </c>
    </row>
    <row r="40" spans="1:2">
      <c r="A40" t="s" s="4">
        <v>334</v>
      </c>
      <c r="B40" t="n" s="8">
        <v>396.5</v>
      </c>
    </row>
    <row r="41" spans="1:2">
      <c r="A41" t="s" s="4">
        <v>335</v>
      </c>
      <c r="B41" t="n" s="8">
        <v>-139.3</v>
      </c>
    </row>
    <row r="42" spans="1:2">
      <c r="A42" t="s" s="4">
        <v>336</v>
      </c>
      <c r="B42" t="n" s="7">
        <v>25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t="s" s="1">
        <v>337</v>
      </c>
      <c r="B1" t="s" s="2">
        <v>1</v>
      </c>
    </row>
    <row r="2" spans="1:4">
      <c r="B2" t="s" s="2">
        <v>2</v>
      </c>
      <c r="C2" t="s" s="2">
        <v>26</v>
      </c>
      <c r="D2" t="s" s="2">
        <v>61</v>
      </c>
    </row>
    <row r="3" spans="1:4">
      <c r="A3" t="s" s="3">
        <v>338</v>
      </c>
    </row>
    <row r="4" spans="1:4">
      <c r="A4" t="s" s="4">
        <v>339</v>
      </c>
      <c r="B4" t="n" s="7">
        <v>594.4</v>
      </c>
      <c r="D4" t="n" s="7">
        <v>612.4</v>
      </c>
    </row>
    <row r="5" spans="1:4">
      <c r="A5" t="s" s="4">
        <v>340</v>
      </c>
      <c r="B5" t="n" s="8">
        <v>-186.4</v>
      </c>
      <c r="D5" t="n" s="8">
        <v>-178.6</v>
      </c>
    </row>
    <row r="6" spans="1:4">
      <c r="A6" t="s" s="4">
        <v>341</v>
      </c>
      <c r="B6" t="n" s="5">
        <v>408</v>
      </c>
      <c r="D6" t="n" s="8">
        <v>433.8</v>
      </c>
    </row>
    <row r="7" spans="1:4">
      <c r="A7" t="s" s="3">
        <v>342</v>
      </c>
    </row>
    <row r="8" spans="1:4">
      <c r="A8" t="s" s="4">
        <v>343</v>
      </c>
      <c r="B8" t="n" s="8">
        <v>985.6</v>
      </c>
      <c r="D8" t="n" s="8">
        <v>1009.6</v>
      </c>
    </row>
    <row r="9" spans="1:4">
      <c r="A9" t="s" s="4">
        <v>344</v>
      </c>
      <c r="B9" t="n" s="8">
        <v>799.2</v>
      </c>
      <c r="D9" t="n" s="5">
        <v>831</v>
      </c>
    </row>
    <row r="10" spans="1:4">
      <c r="A10" t="s" s="4">
        <v>345</v>
      </c>
      <c r="B10" t="n" s="5">
        <v>0</v>
      </c>
      <c r="C10" t="n" s="11">
        <v>0</v>
      </c>
    </row>
    <row r="11" spans="1:4">
      <c r="A11" t="s" s="4">
        <v>295</v>
      </c>
    </row>
    <row r="12" spans="1:4">
      <c r="A12" t="s" s="3">
        <v>338</v>
      </c>
    </row>
    <row r="13" spans="1:4">
      <c r="A13" t="s" s="4">
        <v>341</v>
      </c>
      <c r="B13" t="n" s="8">
        <v>362.1</v>
      </c>
    </row>
    <row r="14" spans="1:4">
      <c r="A14" t="s" s="3">
        <v>346</v>
      </c>
    </row>
    <row r="15" spans="1:4">
      <c r="A15" t="s" s="4">
        <v>347</v>
      </c>
      <c r="B15" t="n" s="8">
        <v>253.8</v>
      </c>
    </row>
    <row r="16" spans="1:4">
      <c r="A16" t="s" s="4">
        <v>297</v>
      </c>
    </row>
    <row r="17" spans="1:4">
      <c r="A17" t="s" s="3">
        <v>338</v>
      </c>
    </row>
    <row r="18" spans="1:4">
      <c r="A18" t="s" s="4">
        <v>341</v>
      </c>
      <c r="B18" t="n" s="8">
        <v>39.5</v>
      </c>
    </row>
    <row r="19" spans="1:4">
      <c r="A19" t="s" s="3">
        <v>346</v>
      </c>
    </row>
    <row r="20" spans="1:4">
      <c r="A20" t="s" s="4">
        <v>347</v>
      </c>
      <c r="B20" t="n" s="8">
        <v>116.3</v>
      </c>
    </row>
    <row r="21" spans="1:4">
      <c r="A21" t="s" s="4">
        <v>299</v>
      </c>
    </row>
    <row r="22" spans="1:4">
      <c r="A22" t="s" s="3">
        <v>338</v>
      </c>
    </row>
    <row r="23" spans="1:4">
      <c r="A23" t="s" s="4">
        <v>341</v>
      </c>
      <c r="B23" t="n" s="8">
        <v>6.4</v>
      </c>
    </row>
    <row r="24" spans="1:4">
      <c r="A24" t="s" s="3">
        <v>346</v>
      </c>
    </row>
    <row r="25" spans="1:4">
      <c r="A25" t="s" s="4">
        <v>347</v>
      </c>
      <c r="B25" t="n" s="8">
        <v>21.1</v>
      </c>
    </row>
    <row r="26" spans="1:4">
      <c r="A26" t="s" s="4">
        <v>347</v>
      </c>
    </row>
    <row r="27" spans="1:4">
      <c r="A27" t="s" s="3">
        <v>346</v>
      </c>
    </row>
    <row r="28" spans="1:4">
      <c r="A28" t="s" s="4">
        <v>347</v>
      </c>
      <c r="B28" t="n" s="8">
        <v>391.2</v>
      </c>
      <c r="D28" t="n" s="8">
        <v>397.2</v>
      </c>
    </row>
    <row r="29" spans="1:4">
      <c r="A29" t="s" s="4">
        <v>348</v>
      </c>
    </row>
    <row r="30" spans="1:4">
      <c r="A30" t="s" s="3">
        <v>338</v>
      </c>
    </row>
    <row r="31" spans="1:4">
      <c r="A31" t="s" s="4">
        <v>339</v>
      </c>
      <c r="B31" t="n" s="8">
        <v>379.3</v>
      </c>
      <c r="D31" t="n" s="8">
        <v>388.6</v>
      </c>
    </row>
    <row r="32" spans="1:4">
      <c r="A32" t="s" s="4">
        <v>340</v>
      </c>
      <c r="B32" t="n" s="8">
        <v>-97.40000000000001</v>
      </c>
      <c r="D32" t="n" s="8">
        <v>-91.7</v>
      </c>
    </row>
    <row r="33" spans="1:4">
      <c r="A33" t="s" s="4">
        <v>341</v>
      </c>
      <c r="B33" t="n" s="8">
        <v>281.9</v>
      </c>
      <c r="D33" t="n" s="8">
        <v>296.9</v>
      </c>
    </row>
    <row r="34" spans="1:4">
      <c r="A34" t="s" s="4">
        <v>349</v>
      </c>
    </row>
    <row r="35" spans="1:4">
      <c r="A35" t="s" s="3">
        <v>338</v>
      </c>
    </row>
    <row r="36" spans="1:4">
      <c r="A36" t="s" s="4">
        <v>339</v>
      </c>
      <c r="B36" t="n" s="8">
        <v>175.9</v>
      </c>
      <c r="D36" t="n" s="8">
        <v>183.8</v>
      </c>
    </row>
    <row r="37" spans="1:4">
      <c r="A37" t="s" s="4">
        <v>340</v>
      </c>
      <c r="B37" t="n" s="8">
        <v>-61.7</v>
      </c>
      <c r="D37" t="n" s="8">
        <v>-59.8</v>
      </c>
    </row>
    <row r="38" spans="1:4">
      <c r="A38" t="s" s="4">
        <v>341</v>
      </c>
      <c r="B38" t="n" s="8">
        <v>114.2</v>
      </c>
      <c r="D38" t="n" s="5">
        <v>124</v>
      </c>
    </row>
    <row r="39" spans="1:4">
      <c r="A39" t="s" s="4">
        <v>350</v>
      </c>
    </row>
    <row r="40" spans="1:4">
      <c r="A40" t="s" s="3">
        <v>338</v>
      </c>
    </row>
    <row r="41" spans="1:4">
      <c r="A41" t="s" s="4">
        <v>339</v>
      </c>
      <c r="B41" t="n" s="8">
        <v>11.3</v>
      </c>
      <c r="D41" t="n" s="8">
        <v>11.3</v>
      </c>
    </row>
    <row r="42" spans="1:4">
      <c r="A42" t="s" s="4">
        <v>340</v>
      </c>
      <c r="B42" t="n" s="8">
        <v>-8.9</v>
      </c>
      <c r="D42" t="n" s="8">
        <v>-8.800000000000001</v>
      </c>
    </row>
    <row r="43" spans="1:4">
      <c r="A43" t="s" s="4">
        <v>341</v>
      </c>
      <c r="B43" t="n" s="8">
        <v>2.4</v>
      </c>
      <c r="D43" t="n" s="8">
        <v>2.5</v>
      </c>
    </row>
    <row r="44" spans="1:4">
      <c r="A44" t="s" s="4">
        <v>351</v>
      </c>
    </row>
    <row r="45" spans="1:4">
      <c r="A45" t="s" s="3">
        <v>338</v>
      </c>
    </row>
    <row r="46" spans="1:4">
      <c r="A46" t="s" s="4">
        <v>339</v>
      </c>
      <c r="B46" t="n" s="8">
        <v>27.9</v>
      </c>
      <c r="D46" t="n" s="8">
        <v>28.7</v>
      </c>
    </row>
    <row r="47" spans="1:4">
      <c r="A47" t="s" s="4">
        <v>340</v>
      </c>
      <c r="B47" t="n" s="8">
        <v>-18.4</v>
      </c>
      <c r="D47" t="n" s="8">
        <v>-18.3</v>
      </c>
    </row>
    <row r="48" spans="1:4">
      <c r="A48" t="s" s="4">
        <v>341</v>
      </c>
      <c r="B48" t="n" s="7">
        <v>9.5</v>
      </c>
      <c r="D48" t="n" s="7">
        <v>1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102</v>
      </c>
      <c r="B1" t="s" s="2">
        <v>2</v>
      </c>
      <c r="C1" t="s" s="2">
        <v>61</v>
      </c>
    </row>
    <row r="2" spans="1:3">
      <c r="A2" t="s" s="3">
        <v>103</v>
      </c>
    </row>
    <row r="3" spans="1:3">
      <c r="A3" t="s" s="4">
        <v>104</v>
      </c>
      <c r="B3" t="n" s="5">
        <v>100199385</v>
      </c>
      <c r="C3" t="n" s="5">
        <v>100063887</v>
      </c>
    </row>
    <row r="4" spans="1:3">
      <c r="A4" t="s" s="4">
        <v>105</v>
      </c>
      <c r="B4" t="n" s="5">
        <v>41077984</v>
      </c>
      <c r="C4" t="n" s="5">
        <v>40858006</v>
      </c>
    </row>
    <row r="5" spans="1:3">
      <c r="A5" t="s" s="4">
        <v>106</v>
      </c>
      <c r="B5" t="n" s="5">
        <v>59121401</v>
      </c>
      <c r="C5" t="n" s="5">
        <v>592058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t="s" s="1">
        <v>352</v>
      </c>
      <c r="B1" t="s" s="2">
        <v>1</v>
      </c>
    </row>
    <row r="2" spans="1:3">
      <c r="B2" t="s" s="2">
        <v>2</v>
      </c>
      <c r="C2" t="s" s="2">
        <v>26</v>
      </c>
    </row>
    <row r="3" spans="1:3">
      <c r="A3" t="s" s="3">
        <v>353</v>
      </c>
    </row>
    <row r="4" spans="1:3">
      <c r="A4" t="s" s="4">
        <v>308</v>
      </c>
      <c r="B4" t="n" s="11">
        <v>56</v>
      </c>
      <c r="C4" t="n" s="7">
        <v>55.1</v>
      </c>
    </row>
    <row r="5" spans="1:3">
      <c r="A5" t="s" s="4">
        <v>354</v>
      </c>
      <c r="B5" t="n" s="8">
        <v>11.8</v>
      </c>
      <c r="C5" t="n" s="8">
        <v>12.2</v>
      </c>
    </row>
    <row r="6" spans="1:3">
      <c r="A6" t="s" s="4">
        <v>355</v>
      </c>
      <c r="B6" t="n" s="8">
        <v>-15.1</v>
      </c>
      <c r="C6" t="n" s="8">
        <v>-15.5</v>
      </c>
    </row>
    <row r="7" spans="1:3">
      <c r="A7" t="s" s="4">
        <v>356</v>
      </c>
      <c r="B7" t="n" s="8">
        <v>-0.9</v>
      </c>
    </row>
    <row r="8" spans="1:3">
      <c r="A8" t="s" s="4">
        <v>312</v>
      </c>
      <c r="B8" t="n" s="8">
        <v>51.8</v>
      </c>
      <c r="C8" t="n" s="8">
        <v>51.8</v>
      </c>
    </row>
    <row r="9" spans="1:3">
      <c r="A9" t="s" s="4">
        <v>357</v>
      </c>
      <c r="B9" t="n" s="8">
        <v>34.2</v>
      </c>
      <c r="C9" t="n" s="8">
        <v>39.7</v>
      </c>
    </row>
    <row r="10" spans="1:3">
      <c r="A10" t="s" s="4">
        <v>358</v>
      </c>
      <c r="B10" t="n" s="7">
        <v>17.6</v>
      </c>
      <c r="C10" t="n" s="7">
        <v>1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9"/>
  </cols>
  <sheetData>
    <row r="1" spans="1:4">
      <c r="A1" t="s" s="1">
        <v>359</v>
      </c>
      <c r="B1" t="s" s="2">
        <v>25</v>
      </c>
    </row>
    <row r="2" spans="1:4">
      <c r="B2" t="s" s="2">
        <v>360</v>
      </c>
      <c r="C2" t="s" s="2">
        <v>361</v>
      </c>
      <c r="D2" t="s" s="2">
        <v>362</v>
      </c>
    </row>
    <row r="3" spans="1:4">
      <c r="A3" t="s" s="4">
        <v>207</v>
      </c>
    </row>
    <row r="4" spans="1:4">
      <c r="A4" t="s" s="3">
        <v>208</v>
      </c>
    </row>
    <row r="5" spans="1:4">
      <c r="A5" t="s" s="4">
        <v>363</v>
      </c>
      <c r="D5" t="n" s="5">
        <v>7100</v>
      </c>
    </row>
    <row r="6" spans="1:4">
      <c r="A6" t="s" s="4">
        <v>364</v>
      </c>
      <c r="D6" t="s" s="4">
        <v>365</v>
      </c>
    </row>
    <row r="7" spans="1:4">
      <c r="A7" t="s" s="4">
        <v>366</v>
      </c>
      <c r="D7" t="n" s="7">
        <v>165.2</v>
      </c>
    </row>
    <row r="8" spans="1:4">
      <c r="A8" t="s" s="4">
        <v>367</v>
      </c>
      <c r="D8" t="n" s="7">
        <v>4.6</v>
      </c>
    </row>
    <row r="9" spans="1:4">
      <c r="A9" t="s" s="4">
        <v>211</v>
      </c>
    </row>
    <row r="10" spans="1:4">
      <c r="A10" t="s" s="3">
        <v>208</v>
      </c>
    </row>
    <row r="11" spans="1:4">
      <c r="A11" t="s" s="4">
        <v>368</v>
      </c>
      <c r="B11" t="n" s="5">
        <v>900</v>
      </c>
      <c r="C11" t="n" s="5">
        <v>900</v>
      </c>
    </row>
    <row r="12" spans="1:4">
      <c r="A12" t="s" s="4">
        <v>369</v>
      </c>
      <c r="B12" t="n" s="12">
        <v>79.2</v>
      </c>
      <c r="C12" t="n" s="7">
        <v>123.3</v>
      </c>
    </row>
    <row r="13" spans="1:4">
      <c r="A13" t="s" s="4">
        <v>370</v>
      </c>
      <c r="B13" t="n" s="13">
        <v>68</v>
      </c>
      <c r="C13" t="n" s="8">
        <v>105.8</v>
      </c>
    </row>
    <row r="14" spans="1:4">
      <c r="A14" t="s" s="4">
        <v>371</v>
      </c>
      <c r="C14" t="n" s="11">
        <v>1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4"/>
  </cols>
  <sheetData>
    <row r="1" spans="1:6">
      <c r="A1" t="s" s="1">
        <v>372</v>
      </c>
      <c r="B1" t="s" s="2">
        <v>25</v>
      </c>
      <c r="E1" t="s" s="2">
        <v>1</v>
      </c>
    </row>
    <row r="2" spans="1:6">
      <c r="B2" t="s" s="2">
        <v>2</v>
      </c>
      <c r="C2" t="s" s="2">
        <v>26</v>
      </c>
      <c r="D2" t="s" s="2">
        <v>251</v>
      </c>
      <c r="E2" t="s" s="2">
        <v>2</v>
      </c>
      <c r="F2" t="s" s="2">
        <v>26</v>
      </c>
    </row>
    <row r="3" spans="1:6">
      <c r="A3" t="s" s="3">
        <v>373</v>
      </c>
    </row>
    <row r="4" spans="1:6">
      <c r="A4" t="s" s="4">
        <v>374</v>
      </c>
      <c r="B4" t="n" s="7">
        <v>1.3</v>
      </c>
      <c r="C4" t="n" s="11">
        <v>3</v>
      </c>
      <c r="E4" t="n" s="7">
        <v>2.6</v>
      </c>
      <c r="F4" t="n" s="7">
        <v>22.8</v>
      </c>
    </row>
    <row r="5" spans="1:6">
      <c r="A5" t="s" s="4">
        <v>375</v>
      </c>
      <c r="E5" t="n" s="8">
        <v>1.3</v>
      </c>
    </row>
    <row r="6" spans="1:6">
      <c r="A6" t="s" s="4">
        <v>314</v>
      </c>
    </row>
    <row r="7" spans="1:6">
      <c r="A7" t="s" s="3">
        <v>373</v>
      </c>
    </row>
    <row r="8" spans="1:6">
      <c r="A8" t="s" s="4">
        <v>375</v>
      </c>
      <c r="E8" t="n" s="8">
        <v>0.8</v>
      </c>
    </row>
    <row r="9" spans="1:6">
      <c r="A9" t="s" s="4">
        <v>207</v>
      </c>
    </row>
    <row r="10" spans="1:6">
      <c r="A10" t="s" s="3">
        <v>373</v>
      </c>
    </row>
    <row r="11" spans="1:6">
      <c r="A11" t="s" s="4">
        <v>376</v>
      </c>
      <c r="B11" t="n" s="8">
        <v>0.9</v>
      </c>
      <c r="C11" t="n" s="8">
        <v>1.8</v>
      </c>
      <c r="E11" t="n" s="8">
        <v>1.8</v>
      </c>
      <c r="F11" t="n" s="8">
        <v>3.6</v>
      </c>
    </row>
    <row r="12" spans="1:6">
      <c r="A12" t="s" s="4">
        <v>377</v>
      </c>
      <c r="B12" t="n" s="8">
        <v>4.3</v>
      </c>
      <c r="C12" t="n" s="8">
        <v>4.5</v>
      </c>
      <c r="E12" t="n" s="8">
        <v>8.6</v>
      </c>
      <c r="F12" t="n" s="8">
        <v>11.2</v>
      </c>
    </row>
    <row r="13" spans="1:6">
      <c r="A13" t="s" s="4">
        <v>378</v>
      </c>
      <c r="B13" t="n" s="8">
        <v>-4.9</v>
      </c>
      <c r="C13" t="n" s="8">
        <v>-4.7</v>
      </c>
      <c r="E13" t="n" s="8">
        <v>-9.800000000000001</v>
      </c>
      <c r="F13" t="n" s="8">
        <v>-10.2</v>
      </c>
    </row>
    <row r="14" spans="1:6">
      <c r="A14" t="s" s="4">
        <v>379</v>
      </c>
      <c r="F14" t="n" s="8">
        <v>0.5</v>
      </c>
    </row>
    <row r="15" spans="1:6">
      <c r="A15" t="s" s="4">
        <v>380</v>
      </c>
      <c r="D15" t="n" s="7">
        <v>14.8</v>
      </c>
      <c r="F15" t="n" s="8">
        <v>14.8</v>
      </c>
    </row>
    <row r="16" spans="1:6">
      <c r="A16" t="s" s="4">
        <v>374</v>
      </c>
      <c r="B16" t="n" s="8">
        <v>0.3</v>
      </c>
      <c r="C16" t="n" s="8">
        <v>1.6</v>
      </c>
      <c r="E16" t="n" s="8">
        <v>0.6</v>
      </c>
      <c r="F16" t="n" s="8">
        <v>19.9</v>
      </c>
    </row>
    <row r="17" spans="1:6">
      <c r="A17" t="s" s="4">
        <v>381</v>
      </c>
      <c r="D17" t="n" s="7">
        <v>4.1</v>
      </c>
    </row>
    <row r="18" spans="1:6">
      <c r="A18" t="s" s="4">
        <v>211</v>
      </c>
    </row>
    <row r="19" spans="1:6">
      <c r="A19" t="s" s="3">
        <v>373</v>
      </c>
    </row>
    <row r="20" spans="1:6">
      <c r="A20" t="s" s="4">
        <v>376</v>
      </c>
      <c r="B20" t="n" s="8">
        <v>0.4</v>
      </c>
      <c r="C20" t="n" s="8">
        <v>0.7</v>
      </c>
      <c r="E20" t="n" s="8">
        <v>0.8</v>
      </c>
      <c r="F20" t="n" s="8">
        <v>1.4</v>
      </c>
    </row>
    <row r="21" spans="1:6">
      <c r="A21" t="s" s="4">
        <v>377</v>
      </c>
      <c r="B21" t="n" s="5">
        <v>2</v>
      </c>
      <c r="C21" t="n" s="8">
        <v>3.5</v>
      </c>
      <c r="E21" t="n" s="5">
        <v>4</v>
      </c>
      <c r="F21" t="n" s="5">
        <v>7</v>
      </c>
    </row>
    <row r="22" spans="1:6">
      <c r="A22" t="s" s="4">
        <v>378</v>
      </c>
      <c r="B22" t="n" s="8">
        <v>-2.5</v>
      </c>
      <c r="C22" t="n" s="8">
        <v>-4.2</v>
      </c>
      <c r="E22" t="n" s="8">
        <v>-4.9</v>
      </c>
      <c r="F22" t="n" s="8">
        <v>-8.5</v>
      </c>
    </row>
    <row r="23" spans="1:6">
      <c r="A23" t="s" s="4">
        <v>374</v>
      </c>
      <c r="B23" t="n" s="8">
        <v>-0.1</v>
      </c>
      <c r="E23" t="n" s="8">
        <v>-0.1</v>
      </c>
      <c r="F23" t="n" s="8">
        <v>-0.1</v>
      </c>
    </row>
    <row r="24" spans="1:6">
      <c r="A24" t="s" s="4">
        <v>382</v>
      </c>
      <c r="B24" t="n" s="8">
        <v>-0.2</v>
      </c>
      <c r="E24" t="n" s="8">
        <v>-0.3</v>
      </c>
      <c r="F24" t="n" s="8">
        <v>-0.2</v>
      </c>
    </row>
    <row r="25" spans="1:6">
      <c r="A25" t="s" s="4">
        <v>383</v>
      </c>
      <c r="B25" t="n" s="8">
        <v>0.1</v>
      </c>
      <c r="E25" t="n" s="8">
        <v>0.2</v>
      </c>
      <c r="F25" t="n" s="8">
        <v>0.1</v>
      </c>
    </row>
    <row r="26" spans="1:6">
      <c r="A26" t="s" s="4">
        <v>213</v>
      </c>
    </row>
    <row r="27" spans="1:6">
      <c r="A27" t="s" s="3">
        <v>373</v>
      </c>
    </row>
    <row r="28" spans="1:6">
      <c r="A28" t="s" s="4">
        <v>376</v>
      </c>
      <c r="C28" t="n" s="8">
        <v>0.2</v>
      </c>
      <c r="F28" t="n" s="8">
        <v>0.3</v>
      </c>
    </row>
    <row r="29" spans="1:6">
      <c r="A29" t="s" s="4">
        <v>377</v>
      </c>
      <c r="B29" t="n" s="8">
        <v>1.1</v>
      </c>
      <c r="C29" t="n" s="8">
        <v>1.3</v>
      </c>
      <c r="E29" t="n" s="8">
        <v>2.2</v>
      </c>
      <c r="F29" t="n" s="8">
        <v>2.6</v>
      </c>
    </row>
    <row r="30" spans="1:6">
      <c r="A30" t="s" s="4">
        <v>384</v>
      </c>
      <c r="B30" t="n" s="8">
        <v>-0.2</v>
      </c>
      <c r="C30" t="n" s="8">
        <v>-0.1</v>
      </c>
      <c r="E30" t="n" s="8">
        <v>-0.4</v>
      </c>
      <c r="F30" t="n" s="8">
        <v>-0.1</v>
      </c>
    </row>
    <row r="31" spans="1:6">
      <c r="A31" t="s" s="4">
        <v>374</v>
      </c>
      <c r="B31" t="n" s="7">
        <v>0.9</v>
      </c>
      <c r="C31" t="n" s="7">
        <v>1.4</v>
      </c>
      <c r="E31" t="n" s="7">
        <v>1.8</v>
      </c>
      <c r="F31" t="n" s="7">
        <v>2.8</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85</v>
      </c>
      <c r="B1" t="s" s="2">
        <v>1</v>
      </c>
    </row>
    <row r="2" spans="1:3">
      <c r="B2" t="s" s="2">
        <v>2</v>
      </c>
      <c r="C2" t="s" s="2">
        <v>61</v>
      </c>
    </row>
    <row r="3" spans="1:3">
      <c r="A3" t="s" s="3">
        <v>386</v>
      </c>
    </row>
    <row r="4" spans="1:3">
      <c r="A4" t="s" s="4">
        <v>387</v>
      </c>
      <c r="B4" t="n" s="7">
        <v>1369.7</v>
      </c>
    </row>
    <row r="5" spans="1:3">
      <c r="A5" t="s" s="4">
        <v>388</v>
      </c>
      <c r="B5" t="n" s="8">
        <v>421.3</v>
      </c>
    </row>
    <row r="6" spans="1:3">
      <c r="A6" t="s" s="4">
        <v>389</v>
      </c>
      <c r="B6" t="n" s="8">
        <v>-315.8</v>
      </c>
    </row>
    <row r="7" spans="1:3">
      <c r="A7" t="s" s="4">
        <v>390</v>
      </c>
      <c r="B7" t="n" s="8">
        <v>-0.3</v>
      </c>
    </row>
    <row r="8" spans="1:3">
      <c r="A8" t="s" s="4">
        <v>391</v>
      </c>
      <c r="B8" t="n" s="8">
        <v>1474.9</v>
      </c>
    </row>
    <row r="9" spans="1:3">
      <c r="A9" t="s" s="4">
        <v>392</v>
      </c>
      <c r="B9" t="n" s="8">
        <v>294.1</v>
      </c>
      <c r="C9" t="n" s="7">
        <v>181.1</v>
      </c>
    </row>
    <row r="10" spans="1:3">
      <c r="A10" t="s" s="4">
        <v>393</v>
      </c>
      <c r="B10" t="n" s="8">
        <v>37.5</v>
      </c>
      <c r="C10" t="n" s="8">
        <v>30.8</v>
      </c>
    </row>
    <row r="11" spans="1:3">
      <c r="A11" t="s" s="4">
        <v>394</v>
      </c>
      <c r="B11" t="n" s="8">
        <v>1143.3</v>
      </c>
      <c r="C11" t="n" s="7">
        <v>1157.8</v>
      </c>
    </row>
    <row r="12" spans="1:3">
      <c r="A12" t="s" s="4">
        <v>395</v>
      </c>
    </row>
    <row r="13" spans="1:3">
      <c r="A13" t="s" s="3">
        <v>386</v>
      </c>
    </row>
    <row r="14" spans="1:3">
      <c r="A14" t="s" s="4">
        <v>387</v>
      </c>
      <c r="B14" t="n" s="5">
        <v>133</v>
      </c>
    </row>
    <row r="15" spans="1:3">
      <c r="A15" t="s" s="4">
        <v>388</v>
      </c>
      <c r="B15" t="n" s="5">
        <v>325</v>
      </c>
    </row>
    <row r="16" spans="1:3">
      <c r="A16" t="s" s="4">
        <v>389</v>
      </c>
      <c r="B16" t="n" s="5">
        <v>-217</v>
      </c>
    </row>
    <row r="17" spans="1:3">
      <c r="A17" t="s" s="4">
        <v>391</v>
      </c>
      <c r="B17" t="n" s="5">
        <v>241</v>
      </c>
    </row>
    <row r="18" spans="1:3">
      <c r="A18" t="s" s="4">
        <v>396</v>
      </c>
    </row>
    <row r="19" spans="1:3">
      <c r="A19" t="s" s="3">
        <v>386</v>
      </c>
    </row>
    <row r="20" spans="1:3">
      <c r="A20" t="s" s="4">
        <v>387</v>
      </c>
      <c r="B20" t="n" s="5">
        <v>575</v>
      </c>
    </row>
    <row r="21" spans="1:3">
      <c r="A21" t="s" s="4">
        <v>389</v>
      </c>
      <c r="B21" t="n" s="8">
        <v>-7.2</v>
      </c>
    </row>
    <row r="22" spans="1:3">
      <c r="A22" t="s" s="4">
        <v>391</v>
      </c>
      <c r="B22" t="n" s="7">
        <v>567.8</v>
      </c>
    </row>
    <row r="23" spans="1:3">
      <c r="A23" t="s" s="4">
        <v>397</v>
      </c>
      <c r="B23" t="s" s="4">
        <v>398</v>
      </c>
    </row>
    <row r="24" spans="1:3">
      <c r="A24" t="s" s="4">
        <v>399</v>
      </c>
    </row>
    <row r="25" spans="1:3">
      <c r="A25" t="s" s="3">
        <v>386</v>
      </c>
    </row>
    <row r="26" spans="1:3">
      <c r="A26" t="s" s="4">
        <v>387</v>
      </c>
      <c r="B26" t="n" s="11">
        <v>600</v>
      </c>
    </row>
    <row r="27" spans="1:3">
      <c r="A27" t="s" s="4">
        <v>391</v>
      </c>
      <c r="B27" t="n" s="11">
        <v>600</v>
      </c>
    </row>
    <row r="28" spans="1:3">
      <c r="A28" t="s" s="4">
        <v>400</v>
      </c>
      <c r="B28" t="s" s="4">
        <v>401</v>
      </c>
      <c r="C28" t="s" s="4">
        <v>401</v>
      </c>
    </row>
    <row r="29" spans="1:3">
      <c r="A29" t="s" s="4">
        <v>402</v>
      </c>
    </row>
    <row r="30" spans="1:3">
      <c r="A30" t="s" s="3">
        <v>386</v>
      </c>
    </row>
    <row r="31" spans="1:3">
      <c r="A31" t="s" s="4">
        <v>387</v>
      </c>
      <c r="B31" t="n" s="11">
        <v>10</v>
      </c>
    </row>
    <row r="32" spans="1:3">
      <c r="A32" t="s" s="4">
        <v>388</v>
      </c>
      <c r="B32" t="n" s="5">
        <v>95</v>
      </c>
    </row>
    <row r="33" spans="1:3">
      <c r="A33" t="s" s="4">
        <v>389</v>
      </c>
      <c r="B33" t="n" s="5">
        <v>-88</v>
      </c>
    </row>
    <row r="34" spans="1:3">
      <c r="A34" t="s" s="4">
        <v>391</v>
      </c>
      <c r="B34" t="n" s="5">
        <v>17</v>
      </c>
    </row>
    <row r="35" spans="1:3">
      <c r="A35" t="s" s="4">
        <v>403</v>
      </c>
      <c r="B35" t="n" s="5">
        <v>80</v>
      </c>
    </row>
    <row r="36" spans="1:3">
      <c r="A36" t="s" s="4">
        <v>404</v>
      </c>
      <c r="B36" t="n" s="8">
        <v>50.2</v>
      </c>
    </row>
    <row r="37" spans="1:3">
      <c r="A37" t="s" s="4">
        <v>405</v>
      </c>
    </row>
    <row r="38" spans="1:3">
      <c r="A38" t="s" s="3">
        <v>386</v>
      </c>
    </row>
    <row r="39" spans="1:3">
      <c r="A39" t="s" s="4">
        <v>387</v>
      </c>
      <c r="B39" t="n" s="8">
        <v>51.7</v>
      </c>
    </row>
    <row r="40" spans="1:3">
      <c r="A40" t="s" s="4">
        <v>388</v>
      </c>
      <c r="B40" t="n" s="8">
        <v>1.3</v>
      </c>
    </row>
    <row r="41" spans="1:3">
      <c r="A41" t="s" s="4">
        <v>389</v>
      </c>
      <c r="B41" t="n" s="8">
        <v>-3.6</v>
      </c>
    </row>
    <row r="42" spans="1:3">
      <c r="A42" t="s" s="4">
        <v>390</v>
      </c>
      <c r="B42" t="n" s="8">
        <v>-0.3</v>
      </c>
    </row>
    <row r="43" spans="1:3">
      <c r="A43" t="s" s="4">
        <v>391</v>
      </c>
      <c r="B43" t="n" s="8">
        <v>49.1</v>
      </c>
    </row>
    <row r="44" spans="1:3">
      <c r="A44" t="s" s="4">
        <v>406</v>
      </c>
      <c r="B44" t="n" s="8">
        <v>30.2</v>
      </c>
      <c r="C44" t="n" s="7">
        <v>32.1</v>
      </c>
    </row>
    <row r="45" spans="1:3">
      <c r="A45" t="s" s="4">
        <v>407</v>
      </c>
      <c r="B45" t="n" s="11">
        <v>13</v>
      </c>
      <c r="C45" t="n" s="7">
        <v>1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9"/>
  </cols>
  <sheetData>
    <row r="1" spans="1:2">
      <c r="A1" t="s" s="1">
        <v>408</v>
      </c>
      <c r="B1" t="s" s="2">
        <v>409</v>
      </c>
    </row>
    <row r="2" spans="1:2">
      <c r="A2" t="s" s="4">
        <v>410</v>
      </c>
    </row>
    <row r="3" spans="1:2">
      <c r="A3" t="s" s="3">
        <v>411</v>
      </c>
    </row>
    <row r="4" spans="1:2">
      <c r="A4" t="s" s="4">
        <v>412</v>
      </c>
      <c r="B4" t="s" s="4">
        <v>413</v>
      </c>
    </row>
    <row r="5" spans="1:2">
      <c r="A5" t="s" s="4">
        <v>414</v>
      </c>
    </row>
    <row r="6" spans="1:2">
      <c r="A6" t="s" s="3">
        <v>411</v>
      </c>
    </row>
    <row r="7" spans="1:2">
      <c r="A7" t="s" s="4">
        <v>415</v>
      </c>
      <c r="B7" t="n" s="7">
        <v>53.1</v>
      </c>
    </row>
    <row r="8" spans="1:2">
      <c r="A8" t="s" s="4">
        <v>416</v>
      </c>
    </row>
    <row r="9" spans="1:2">
      <c r="A9" t="s" s="3">
        <v>411</v>
      </c>
    </row>
    <row r="10" spans="1:2">
      <c r="A10" t="s" s="4">
        <v>415</v>
      </c>
      <c r="B10" t="n" s="8">
        <v>679.5</v>
      </c>
    </row>
    <row r="11" spans="1:2">
      <c r="A11" t="s" s="4">
        <v>417</v>
      </c>
    </row>
    <row r="12" spans="1:2">
      <c r="A12" t="s" s="3">
        <v>411</v>
      </c>
    </row>
    <row r="13" spans="1:2">
      <c r="A13" t="s" s="4">
        <v>415</v>
      </c>
      <c r="B13" t="n" s="7">
        <v>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23"/>
    <col customWidth="1" max="3" min="3" width="23"/>
  </cols>
  <sheetData>
    <row r="1" spans="1:3">
      <c r="A1" t="s" s="1">
        <v>418</v>
      </c>
      <c r="B1" t="s" s="2">
        <v>419</v>
      </c>
      <c r="C1" t="s" s="2">
        <v>420</v>
      </c>
    </row>
    <row r="2" spans="1:3">
      <c r="A2" t="s" s="4">
        <v>228</v>
      </c>
    </row>
    <row r="3" spans="1:3">
      <c r="A3" t="s" s="3">
        <v>219</v>
      </c>
    </row>
    <row r="4" spans="1:3">
      <c r="A4" t="s" s="4">
        <v>421</v>
      </c>
      <c r="B4" t="n" s="7">
        <v>257.1</v>
      </c>
      <c r="C4" t="n" s="11">
        <v>298</v>
      </c>
    </row>
    <row r="5" spans="1:3">
      <c r="A5" t="s" s="4">
        <v>422</v>
      </c>
      <c r="B5" t="n" s="8">
        <v>234.4</v>
      </c>
    </row>
    <row r="6" spans="1:3">
      <c r="A6" t="s" s="4">
        <v>423</v>
      </c>
      <c r="B6" t="n" s="8">
        <v>22.7</v>
      </c>
    </row>
    <row r="7" spans="1:3">
      <c r="A7" t="s" s="4">
        <v>424</v>
      </c>
      <c r="B7" t="n" s="8">
        <v>0.8</v>
      </c>
      <c r="C7" t="n" s="8">
        <v>0.3</v>
      </c>
    </row>
    <row r="8" spans="1:3">
      <c r="A8" t="s" s="4">
        <v>231</v>
      </c>
    </row>
    <row r="9" spans="1:3">
      <c r="A9" t="s" s="3">
        <v>219</v>
      </c>
    </row>
    <row r="10" spans="1:3">
      <c r="A10" t="s" s="4">
        <v>421</v>
      </c>
      <c r="B10" t="n" s="8">
        <v>176.2</v>
      </c>
      <c r="C10" t="n" s="5">
        <v>246</v>
      </c>
    </row>
    <row r="11" spans="1:3">
      <c r="A11" t="s" s="4">
        <v>422</v>
      </c>
      <c r="B11" t="n" s="8">
        <v>104.2</v>
      </c>
    </row>
    <row r="12" spans="1:3">
      <c r="A12" t="s" s="4">
        <v>423</v>
      </c>
      <c r="B12" t="n" s="5">
        <v>68</v>
      </c>
    </row>
    <row r="13" spans="1:3">
      <c r="A13" t="s" s="4">
        <v>425</v>
      </c>
      <c r="B13" t="n" s="5">
        <v>4</v>
      </c>
    </row>
    <row r="14" spans="1:3">
      <c r="A14" t="s" s="4">
        <v>426</v>
      </c>
    </row>
    <row r="15" spans="1:3">
      <c r="A15" t="s" s="3">
        <v>219</v>
      </c>
    </row>
    <row r="16" spans="1:3">
      <c r="A16" t="s" s="4">
        <v>424</v>
      </c>
      <c r="B16" t="n" s="7">
        <v>0.6</v>
      </c>
      <c r="C16" t="n" s="11">
        <v>1</v>
      </c>
    </row>
    <row r="17" spans="1:3">
      <c r="A17" t="s" s="4">
        <v>427</v>
      </c>
      <c r="B17" t="n" s="8">
        <v>4.5</v>
      </c>
      <c r="C17" t="n" s="8">
        <v>4.2</v>
      </c>
    </row>
    <row r="18" spans="1:3">
      <c r="A18" t="s" s="4">
        <v>428</v>
      </c>
      <c r="B18" t="n" s="7">
        <v>0.9</v>
      </c>
      <c r="C18" t="n" s="7">
        <v>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9</v>
      </c>
      <c r="B1" t="s" s="2">
        <v>2</v>
      </c>
      <c r="C1" t="s" s="2">
        <v>61</v>
      </c>
    </row>
    <row r="2" spans="1:3">
      <c r="A2" t="s" s="4">
        <v>228</v>
      </c>
    </row>
    <row r="3" spans="1:3">
      <c r="A3" t="s" s="3">
        <v>430</v>
      </c>
    </row>
    <row r="4" spans="1:3">
      <c r="A4" t="s" s="4">
        <v>431</v>
      </c>
      <c r="B4" t="n" s="7">
        <v>3.5</v>
      </c>
      <c r="C4" t="n" s="7">
        <v>0.8</v>
      </c>
    </row>
    <row r="5" spans="1:3">
      <c r="A5" t="s" s="4">
        <v>432</v>
      </c>
      <c r="B5" t="n" s="8">
        <v>-4.2</v>
      </c>
      <c r="C5" t="n" s="8">
        <v>-5.4</v>
      </c>
    </row>
    <row r="6" spans="1:3">
      <c r="A6" t="s" s="4">
        <v>433</v>
      </c>
      <c r="B6" t="n" s="8">
        <v>-0.7</v>
      </c>
      <c r="C6" t="n" s="8">
        <v>-4.6</v>
      </c>
    </row>
    <row r="7" spans="1:3">
      <c r="A7" t="s" s="4">
        <v>434</v>
      </c>
    </row>
    <row r="8" spans="1:3">
      <c r="A8" t="s" s="3">
        <v>430</v>
      </c>
    </row>
    <row r="9" spans="1:3">
      <c r="A9" t="s" s="4">
        <v>431</v>
      </c>
      <c r="B9" t="n" s="8">
        <v>0.3</v>
      </c>
    </row>
    <row r="10" spans="1:3">
      <c r="A10" t="s" s="4">
        <v>432</v>
      </c>
      <c r="C10" t="n" s="8">
        <v>-0.1</v>
      </c>
    </row>
    <row r="11" spans="1:3">
      <c r="A11" t="s" s="4">
        <v>433</v>
      </c>
      <c r="B11" t="n" s="8">
        <v>0.3</v>
      </c>
      <c r="C11" t="n" s="8">
        <v>-0.1</v>
      </c>
    </row>
    <row r="12" spans="1:3">
      <c r="A12" t="s" s="4">
        <v>435</v>
      </c>
    </row>
    <row r="13" spans="1:3">
      <c r="A13" t="s" s="3">
        <v>430</v>
      </c>
    </row>
    <row r="14" spans="1:3">
      <c r="A14" t="s" s="4">
        <v>431</v>
      </c>
      <c r="B14" t="n" s="8">
        <v>0.9</v>
      </c>
      <c r="C14" t="n" s="8">
        <v>0.3</v>
      </c>
    </row>
    <row r="15" spans="1:3">
      <c r="A15" t="s" s="4">
        <v>432</v>
      </c>
      <c r="B15" t="n" s="8">
        <v>-2.6</v>
      </c>
      <c r="C15" t="n" s="8">
        <v>-3.5</v>
      </c>
    </row>
    <row r="16" spans="1:3">
      <c r="A16" t="s" s="4">
        <v>433</v>
      </c>
      <c r="B16" t="n" s="8">
        <v>-1.7</v>
      </c>
      <c r="C16" t="n" s="8">
        <v>-3.2</v>
      </c>
    </row>
    <row r="17" spans="1:3">
      <c r="A17" t="s" s="4">
        <v>436</v>
      </c>
    </row>
    <row r="18" spans="1:3">
      <c r="A18" t="s" s="3">
        <v>430</v>
      </c>
    </row>
    <row r="19" spans="1:3">
      <c r="A19" t="s" s="4">
        <v>431</v>
      </c>
      <c r="B19" t="n" s="8">
        <v>1.6</v>
      </c>
      <c r="C19" t="n" s="8">
        <v>0.3</v>
      </c>
    </row>
    <row r="20" spans="1:3">
      <c r="A20" t="s" s="4">
        <v>432</v>
      </c>
      <c r="B20" t="n" s="8">
        <v>-1.1</v>
      </c>
      <c r="C20" t="n" s="5">
        <v>-1</v>
      </c>
    </row>
    <row r="21" spans="1:3">
      <c r="A21" t="s" s="4">
        <v>433</v>
      </c>
      <c r="B21" t="n" s="8">
        <v>0.5</v>
      </c>
      <c r="C21" t="n" s="8">
        <v>-0.7</v>
      </c>
    </row>
    <row r="22" spans="1:3">
      <c r="A22" t="s" s="4">
        <v>437</v>
      </c>
    </row>
    <row r="23" spans="1:3">
      <c r="A23" t="s" s="3">
        <v>430</v>
      </c>
    </row>
    <row r="24" spans="1:3">
      <c r="A24" t="s" s="4">
        <v>431</v>
      </c>
      <c r="B24" t="n" s="8">
        <v>0.7</v>
      </c>
      <c r="C24" t="n" s="8">
        <v>0.2</v>
      </c>
    </row>
    <row r="25" spans="1:3">
      <c r="A25" t="s" s="4">
        <v>432</v>
      </c>
      <c r="B25" t="n" s="8">
        <v>-0.5</v>
      </c>
      <c r="C25" t="n" s="8">
        <v>-0.8</v>
      </c>
    </row>
    <row r="26" spans="1:3">
      <c r="A26" t="s" s="4">
        <v>433</v>
      </c>
      <c r="B26" t="n" s="8">
        <v>0.2</v>
      </c>
      <c r="C26" t="n" s="8">
        <v>-0.6</v>
      </c>
    </row>
    <row r="27" spans="1:3">
      <c r="A27" t="s" s="4">
        <v>438</v>
      </c>
    </row>
    <row r="28" spans="1:3">
      <c r="A28" t="s" s="3">
        <v>430</v>
      </c>
    </row>
    <row r="29" spans="1:3">
      <c r="A29" t="s" s="4">
        <v>433</v>
      </c>
      <c r="B29" t="n" s="8">
        <v>-1.2</v>
      </c>
      <c r="C29" t="n" s="8">
        <v>-0.2</v>
      </c>
    </row>
    <row r="30" spans="1:3">
      <c r="A30" t="s" s="4">
        <v>439</v>
      </c>
    </row>
    <row r="31" spans="1:3">
      <c r="A31" t="s" s="3">
        <v>430</v>
      </c>
    </row>
    <row r="32" spans="1:3">
      <c r="A32" t="s" s="4">
        <v>432</v>
      </c>
      <c r="B32" t="n" s="5">
        <v>-1</v>
      </c>
      <c r="C32" t="n" s="8">
        <v>-0.1</v>
      </c>
    </row>
    <row r="33" spans="1:3">
      <c r="A33" t="s" s="4">
        <v>440</v>
      </c>
    </row>
    <row r="34" spans="1:3">
      <c r="A34" t="s" s="3">
        <v>430</v>
      </c>
    </row>
    <row r="35" spans="1:3">
      <c r="A35" t="s" s="4">
        <v>432</v>
      </c>
      <c r="B35" t="n" s="8">
        <v>-0.2</v>
      </c>
      <c r="C35" t="n" s="8">
        <v>-0.1</v>
      </c>
    </row>
    <row r="36" spans="1:3">
      <c r="A36" t="s" s="4">
        <v>441</v>
      </c>
    </row>
    <row r="37" spans="1:3">
      <c r="A37" t="s" s="3">
        <v>430</v>
      </c>
    </row>
    <row r="38" spans="1:3">
      <c r="A38" t="s" s="4">
        <v>432</v>
      </c>
      <c r="B38" t="n" s="8">
        <v>-0.9</v>
      </c>
      <c r="C38" t="n" s="8">
        <v>-1.4</v>
      </c>
    </row>
    <row r="39" spans="1:3">
      <c r="A39" t="s" s="4">
        <v>433</v>
      </c>
      <c r="B39" t="n" s="8">
        <v>-0.9</v>
      </c>
      <c r="C39" t="n" s="8">
        <v>-1.4</v>
      </c>
    </row>
    <row r="40" spans="1:3">
      <c r="A40" t="s" s="4">
        <v>442</v>
      </c>
    </row>
    <row r="41" spans="1:3">
      <c r="A41" t="s" s="3">
        <v>430</v>
      </c>
    </row>
    <row r="42" spans="1:3">
      <c r="A42" t="s" s="4">
        <v>433</v>
      </c>
      <c r="B42" t="n" s="8">
        <v>0.5</v>
      </c>
      <c r="C42" t="n" s="8">
        <v>-4.4</v>
      </c>
    </row>
    <row r="43" spans="1:3">
      <c r="A43" t="s" s="4">
        <v>443</v>
      </c>
    </row>
    <row r="44" spans="1:3">
      <c r="A44" t="s" s="3">
        <v>430</v>
      </c>
    </row>
    <row r="45" spans="1:3">
      <c r="A45" t="s" s="4">
        <v>431</v>
      </c>
      <c r="B45" t="n" s="8">
        <v>0.5</v>
      </c>
    </row>
    <row r="46" spans="1:3">
      <c r="A46" t="s" s="4">
        <v>444</v>
      </c>
    </row>
    <row r="47" spans="1:3">
      <c r="A47" t="s" s="3">
        <v>430</v>
      </c>
    </row>
    <row r="48" spans="1:3">
      <c r="A48" t="s" s="4">
        <v>432</v>
      </c>
      <c r="C48" t="n" s="8">
        <v>-4.4</v>
      </c>
    </row>
    <row r="49" spans="1:3">
      <c r="A49" t="s" s="4">
        <v>445</v>
      </c>
    </row>
    <row r="50" spans="1:3">
      <c r="A50" t="s" s="3">
        <v>430</v>
      </c>
    </row>
    <row r="51" spans="1:3">
      <c r="A51" t="s" s="4">
        <v>433</v>
      </c>
      <c r="B51" t="n" s="8">
        <v>4.2</v>
      </c>
      <c r="C51" t="n" s="8">
        <v>0.7</v>
      </c>
    </row>
    <row r="52" spans="1:3">
      <c r="A52" t="s" s="4">
        <v>446</v>
      </c>
    </row>
    <row r="53" spans="1:3">
      <c r="A53" t="s" s="3">
        <v>430</v>
      </c>
    </row>
    <row r="54" spans="1:3">
      <c r="A54" t="s" s="4">
        <v>431</v>
      </c>
      <c r="B54" t="n" s="5">
        <v>6</v>
      </c>
      <c r="C54" t="n" s="8">
        <v>5.1</v>
      </c>
    </row>
    <row r="55" spans="1:3">
      <c r="A55" t="s" s="4">
        <v>447</v>
      </c>
    </row>
    <row r="56" spans="1:3">
      <c r="A56" t="s" s="3">
        <v>430</v>
      </c>
    </row>
    <row r="57" spans="1:3">
      <c r="A57" t="s" s="4">
        <v>431</v>
      </c>
      <c r="B57" t="n" s="8">
        <v>6.6</v>
      </c>
      <c r="C57" t="n" s="8">
        <v>1.2</v>
      </c>
    </row>
    <row r="58" spans="1:3">
      <c r="A58" t="s" s="4">
        <v>448</v>
      </c>
    </row>
    <row r="59" spans="1:3">
      <c r="A59" t="s" s="3">
        <v>430</v>
      </c>
    </row>
    <row r="60" spans="1:3">
      <c r="A60" t="s" s="4">
        <v>432</v>
      </c>
      <c r="B60" t="n" s="8">
        <v>-5.9</v>
      </c>
      <c r="C60" t="n" s="8">
        <v>-4.7</v>
      </c>
    </row>
    <row r="61" spans="1:3">
      <c r="A61" t="s" s="4">
        <v>449</v>
      </c>
    </row>
    <row r="62" spans="1:3">
      <c r="A62" t="s" s="3">
        <v>430</v>
      </c>
    </row>
    <row r="63" spans="1:3">
      <c r="A63" t="s" s="4">
        <v>432</v>
      </c>
      <c r="B63" t="n" s="7">
        <v>-2.5</v>
      </c>
      <c r="C63" t="n" s="7">
        <v>-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0</v>
      </c>
      <c r="B1" t="s" s="2">
        <v>25</v>
      </c>
      <c r="D1" t="s" s="2">
        <v>1</v>
      </c>
    </row>
    <row r="2" spans="1:5">
      <c r="B2" t="s" s="2">
        <v>2</v>
      </c>
      <c r="C2" t="s" s="2">
        <v>26</v>
      </c>
      <c r="D2" t="s" s="2">
        <v>2</v>
      </c>
      <c r="E2" t="s" s="2">
        <v>26</v>
      </c>
    </row>
    <row r="3" spans="1:5">
      <c r="A3" t="s" s="4">
        <v>451</v>
      </c>
    </row>
    <row r="4" spans="1:5">
      <c r="A4" t="s" s="3">
        <v>452</v>
      </c>
    </row>
    <row r="5" spans="1:5">
      <c r="A5" t="s" s="4">
        <v>453</v>
      </c>
      <c r="B5" t="n" s="7">
        <v>-0.2</v>
      </c>
      <c r="C5" t="n" s="7">
        <v>0.8</v>
      </c>
      <c r="D5" t="n" s="7">
        <v>-0.1</v>
      </c>
      <c r="E5" t="n" s="7">
        <v>-0.2</v>
      </c>
    </row>
    <row r="6" spans="1:5">
      <c r="A6" t="s" s="4">
        <v>454</v>
      </c>
      <c r="B6" t="n" s="8">
        <v>0.6</v>
      </c>
      <c r="C6" t="n" s="8">
        <v>-0.1</v>
      </c>
      <c r="D6" t="n" s="8">
        <v>-0.1</v>
      </c>
      <c r="E6" t="n" s="8">
        <v>-0.2</v>
      </c>
    </row>
    <row r="7" spans="1:5">
      <c r="A7" t="s" s="4">
        <v>455</v>
      </c>
    </row>
    <row r="8" spans="1:5">
      <c r="A8" t="s" s="3">
        <v>452</v>
      </c>
    </row>
    <row r="9" spans="1:5">
      <c r="A9" t="s" s="4">
        <v>453</v>
      </c>
      <c r="C9" t="n" s="8">
        <v>0.2</v>
      </c>
      <c r="D9" t="n" s="8">
        <v>0.5</v>
      </c>
      <c r="E9" t="n" s="8">
        <v>0.5</v>
      </c>
    </row>
    <row r="10" spans="1:5">
      <c r="A10" t="s" s="4">
        <v>456</v>
      </c>
    </row>
    <row r="11" spans="1:5">
      <c r="A11" t="s" s="3">
        <v>452</v>
      </c>
    </row>
    <row r="12" spans="1:5">
      <c r="A12" t="s" s="4">
        <v>454</v>
      </c>
      <c r="B12" t="n" s="8">
        <v>1.1</v>
      </c>
      <c r="D12" t="n" s="8">
        <v>1.1</v>
      </c>
    </row>
    <row r="13" spans="1:5">
      <c r="A13" t="s" s="4">
        <v>457</v>
      </c>
    </row>
    <row r="14" spans="1:5">
      <c r="A14" t="s" s="3">
        <v>452</v>
      </c>
    </row>
    <row r="15" spans="1:5">
      <c r="A15" t="s" s="4">
        <v>453</v>
      </c>
      <c r="B15" t="n" s="8">
        <v>-0.2</v>
      </c>
      <c r="C15" t="n" s="8">
        <v>0.6</v>
      </c>
      <c r="D15" t="n" s="8">
        <v>-0.6</v>
      </c>
      <c r="E15" t="n" s="8">
        <v>-0.7</v>
      </c>
    </row>
    <row r="16" spans="1:5">
      <c r="A16" t="s" s="4">
        <v>458</v>
      </c>
    </row>
    <row r="17" spans="1:5">
      <c r="A17" t="s" s="3">
        <v>452</v>
      </c>
    </row>
    <row r="18" spans="1:5">
      <c r="A18" t="s" s="4">
        <v>454</v>
      </c>
      <c r="B18" t="n" s="8">
        <v>-0.5</v>
      </c>
      <c r="C18" t="n" s="8">
        <v>-0.1</v>
      </c>
      <c r="D18" t="n" s="8">
        <v>-1.2</v>
      </c>
      <c r="E18" t="n" s="8">
        <v>-0.2</v>
      </c>
    </row>
    <row r="19" spans="1:5">
      <c r="A19" t="s" s="4">
        <v>459</v>
      </c>
    </row>
    <row r="20" spans="1:5">
      <c r="A20" t="s" s="3">
        <v>452</v>
      </c>
    </row>
    <row r="21" spans="1:5">
      <c r="A21" t="s" s="4">
        <v>460</v>
      </c>
      <c r="B21" t="n" s="8">
        <v>3.5</v>
      </c>
      <c r="C21" t="n" s="8">
        <v>1.5</v>
      </c>
      <c r="D21" t="n" s="8">
        <v>-2.1</v>
      </c>
      <c r="E21" t="n" s="8">
        <v>-0.3</v>
      </c>
    </row>
    <row r="22" spans="1:5">
      <c r="A22" t="s" s="4">
        <v>461</v>
      </c>
    </row>
    <row r="23" spans="1:5">
      <c r="A23" t="s" s="3">
        <v>452</v>
      </c>
    </row>
    <row r="24" spans="1:5">
      <c r="A24" t="s" s="4">
        <v>460</v>
      </c>
      <c r="B24" t="n" s="8">
        <v>5.7</v>
      </c>
      <c r="C24" t="n" s="8">
        <v>1.4</v>
      </c>
      <c r="D24" t="n" s="8">
        <v>-6.5</v>
      </c>
      <c r="E24" t="n" s="8">
        <v>1.8</v>
      </c>
    </row>
    <row r="25" spans="1:5">
      <c r="A25" t="s" s="4">
        <v>462</v>
      </c>
    </row>
    <row r="26" spans="1:5">
      <c r="A26" t="s" s="3">
        <v>452</v>
      </c>
    </row>
    <row r="27" spans="1:5">
      <c r="A27" t="s" s="4">
        <v>460</v>
      </c>
      <c r="B27" t="n" s="7">
        <v>-2.2</v>
      </c>
      <c r="C27" t="n" s="7">
        <v>0.1</v>
      </c>
      <c r="D27" t="n" s="7">
        <v>4.4</v>
      </c>
      <c r="E27" t="n" s="7">
        <v>-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3</v>
      </c>
      <c r="B1" t="s" s="2">
        <v>25</v>
      </c>
      <c r="D1" t="s" s="2">
        <v>1</v>
      </c>
    </row>
    <row r="2" spans="1:5">
      <c r="B2" t="s" s="2">
        <v>2</v>
      </c>
      <c r="C2" t="s" s="2">
        <v>26</v>
      </c>
      <c r="D2" t="s" s="2">
        <v>2</v>
      </c>
      <c r="E2" t="s" s="2">
        <v>26</v>
      </c>
    </row>
    <row r="3" spans="1:5">
      <c r="A3" t="s" s="3">
        <v>464</v>
      </c>
    </row>
    <row r="4" spans="1:5">
      <c r="A4" t="s" s="4">
        <v>465</v>
      </c>
      <c r="B4" t="n" s="5">
        <v>40602</v>
      </c>
      <c r="C4" t="n" s="5">
        <v>43068</v>
      </c>
      <c r="D4" t="n" s="5">
        <v>40553</v>
      </c>
      <c r="E4" t="n" s="5">
        <v>43649</v>
      </c>
    </row>
    <row r="5" spans="1:5">
      <c r="A5" t="s" s="4">
        <v>466</v>
      </c>
      <c r="B5" t="n" s="5">
        <v>315</v>
      </c>
      <c r="C5" t="n" s="5">
        <v>832</v>
      </c>
      <c r="D5" t="n" s="5">
        <v>301</v>
      </c>
      <c r="E5" t="n" s="5">
        <v>838</v>
      </c>
    </row>
    <row r="6" spans="1:5">
      <c r="A6" t="s" s="4">
        <v>467</v>
      </c>
      <c r="B6" t="n" s="5">
        <v>40917</v>
      </c>
      <c r="C6" t="n" s="5">
        <v>43900</v>
      </c>
      <c r="D6" t="n" s="5">
        <v>40854</v>
      </c>
      <c r="E6" t="n" s="5">
        <v>44487</v>
      </c>
    </row>
    <row r="7" spans="1:5">
      <c r="A7" t="s" s="4">
        <v>468</v>
      </c>
    </row>
    <row r="8" spans="1:5">
      <c r="A8" t="s" s="3">
        <v>469</v>
      </c>
    </row>
    <row r="9" spans="1:5">
      <c r="A9" t="s" s="4">
        <v>470</v>
      </c>
      <c r="C9" t="n" s="5">
        <v>0</v>
      </c>
      <c r="E9" t="n" s="5">
        <v>0</v>
      </c>
    </row>
    <row r="10" spans="1:5">
      <c r="A10" t="s" s="4">
        <v>471</v>
      </c>
    </row>
    <row r="11" spans="1:5">
      <c r="A11" t="s" s="3">
        <v>469</v>
      </c>
    </row>
    <row r="12" spans="1:5">
      <c r="A12" t="s" s="4">
        <v>472</v>
      </c>
      <c r="B12" t="n" s="5">
        <v>538</v>
      </c>
      <c r="D12" t="n" s="5">
        <v>544</v>
      </c>
    </row>
    <row r="13" spans="1:5">
      <c r="A13" t="s" s="4">
        <v>468</v>
      </c>
    </row>
    <row r="14" spans="1:5">
      <c r="A14" t="s" s="3">
        <v>469</v>
      </c>
    </row>
    <row r="15" spans="1:5">
      <c r="A15" t="s" s="4">
        <v>472</v>
      </c>
      <c r="B15" t="n" s="5">
        <v>323</v>
      </c>
      <c r="D15" t="n" s="5">
        <v>3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3</v>
      </c>
      <c r="B1" t="s" s="2">
        <v>25</v>
      </c>
      <c r="D1" t="s" s="2">
        <v>1</v>
      </c>
    </row>
    <row r="2" spans="1:5">
      <c r="B2" t="s" s="2">
        <v>2</v>
      </c>
      <c r="C2" t="s" s="2">
        <v>26</v>
      </c>
      <c r="D2" t="s" s="2">
        <v>2</v>
      </c>
      <c r="E2" t="s" s="2">
        <v>26</v>
      </c>
    </row>
    <row r="3" spans="1:5">
      <c r="A3" t="s" s="4">
        <v>474</v>
      </c>
    </row>
    <row r="4" spans="1:5">
      <c r="A4" t="s" s="3">
        <v>469</v>
      </c>
    </row>
    <row r="5" spans="1:5">
      <c r="A5" t="s" s="4">
        <v>475</v>
      </c>
      <c r="D5" t="s" s="4">
        <v>476</v>
      </c>
    </row>
    <row r="6" spans="1:5">
      <c r="A6" t="s" s="4">
        <v>477</v>
      </c>
    </row>
    <row r="7" spans="1:5">
      <c r="A7" t="s" s="3">
        <v>469</v>
      </c>
    </row>
    <row r="8" spans="1:5">
      <c r="A8" t="s" s="4">
        <v>478</v>
      </c>
      <c r="B8" t="n" s="7">
        <v>5.5</v>
      </c>
      <c r="C8" t="n" s="7">
        <v>4.6</v>
      </c>
      <c r="D8" t="n" s="7">
        <v>29.1</v>
      </c>
      <c r="E8" t="n" s="7">
        <v>29.3</v>
      </c>
    </row>
    <row r="9" spans="1:5">
      <c r="A9" t="s" s="4">
        <v>479</v>
      </c>
      <c r="B9" t="n" s="7">
        <v>2.1</v>
      </c>
      <c r="C9" t="n" s="7">
        <v>1.7</v>
      </c>
      <c r="D9" t="n" s="7">
        <v>10.9</v>
      </c>
      <c r="E9" t="n" s="7">
        <v>1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7</v>
      </c>
      <c r="B1" t="s" s="2">
        <v>1</v>
      </c>
    </row>
    <row r="2" spans="1:3">
      <c r="B2" t="s" s="2">
        <v>2</v>
      </c>
      <c r="C2" t="s" s="2">
        <v>26</v>
      </c>
    </row>
    <row r="3" spans="1:3">
      <c r="A3" t="s" s="3">
        <v>108</v>
      </c>
    </row>
    <row r="4" spans="1:3">
      <c r="A4" t="s" s="4">
        <v>46</v>
      </c>
      <c r="B4" t="n" s="7">
        <v>26.4</v>
      </c>
      <c r="C4" t="n" s="7">
        <v>367.8</v>
      </c>
    </row>
    <row r="5" spans="1:3">
      <c r="A5" t="s" s="4">
        <v>109</v>
      </c>
      <c r="B5" t="n" s="8">
        <v>-0.9</v>
      </c>
      <c r="C5" t="n" s="8">
        <v>14.4</v>
      </c>
    </row>
    <row r="6" spans="1:3">
      <c r="A6" t="s" s="4">
        <v>42</v>
      </c>
      <c r="B6" t="n" s="8">
        <v>27.3</v>
      </c>
      <c r="C6" t="n" s="8">
        <v>353.4</v>
      </c>
    </row>
    <row r="7" spans="1:3">
      <c r="A7" t="s" s="3">
        <v>110</v>
      </c>
    </row>
    <row r="8" spans="1:3">
      <c r="A8" t="s" s="4">
        <v>33</v>
      </c>
      <c r="B8" t="n" s="8">
        <v>12.7</v>
      </c>
      <c r="C8" t="n" s="8">
        <v>14.5</v>
      </c>
    </row>
    <row r="9" spans="1:3">
      <c r="A9" t="s" s="4">
        <v>111</v>
      </c>
      <c r="B9" t="n" s="8">
        <v>-2.4</v>
      </c>
      <c r="C9" t="n" s="8">
        <v>-491.1</v>
      </c>
    </row>
    <row r="10" spans="1:3">
      <c r="A10" t="s" s="4">
        <v>38</v>
      </c>
      <c r="C10" t="n" s="8">
        <v>32.5</v>
      </c>
    </row>
    <row r="11" spans="1:3">
      <c r="A11" t="s" s="4">
        <v>88</v>
      </c>
      <c r="B11" t="n" s="8">
        <v>-13.2</v>
      </c>
      <c r="C11" t="n" s="8">
        <v>-52.5</v>
      </c>
    </row>
    <row r="12" spans="1:3">
      <c r="A12" t="s" s="4">
        <v>112</v>
      </c>
      <c r="B12" t="n" s="8">
        <v>50.5</v>
      </c>
      <c r="C12" t="n" s="8">
        <v>57.4</v>
      </c>
    </row>
    <row r="13" spans="1:3">
      <c r="A13" t="s" s="4">
        <v>113</v>
      </c>
      <c r="B13" t="n" s="8">
        <v>12.7</v>
      </c>
      <c r="C13" t="n" s="8">
        <v>32.1</v>
      </c>
    </row>
    <row r="14" spans="1:3">
      <c r="A14" t="s" s="4">
        <v>114</v>
      </c>
      <c r="B14" t="n" s="8">
        <v>29.1</v>
      </c>
      <c r="C14" t="n" s="8">
        <v>29.3</v>
      </c>
    </row>
    <row r="15" spans="1:3">
      <c r="A15" t="s" s="4">
        <v>115</v>
      </c>
      <c r="B15" t="n" s="8">
        <v>2.3</v>
      </c>
      <c r="C15" t="n" s="8">
        <v>0.1</v>
      </c>
    </row>
    <row r="16" spans="1:3">
      <c r="A16" t="s" s="3">
        <v>116</v>
      </c>
    </row>
    <row r="17" spans="1:3">
      <c r="A17" t="s" s="4">
        <v>117</v>
      </c>
      <c r="B17" t="n" s="8">
        <v>-159.4</v>
      </c>
      <c r="C17" t="n" s="8">
        <v>12.9</v>
      </c>
    </row>
    <row r="18" spans="1:3">
      <c r="A18" t="s" s="4">
        <v>118</v>
      </c>
      <c r="B18" t="n" s="8">
        <v>-61.5</v>
      </c>
      <c r="C18" t="n" s="8">
        <v>-47.2</v>
      </c>
    </row>
    <row r="19" spans="1:3">
      <c r="A19" t="s" s="4">
        <v>119</v>
      </c>
      <c r="B19" t="n" s="8">
        <v>13.2</v>
      </c>
      <c r="C19" t="n" s="8">
        <v>-22.9</v>
      </c>
    </row>
    <row r="20" spans="1:3">
      <c r="A20" t="s" s="4">
        <v>120</v>
      </c>
      <c r="B20" t="n" s="5">
        <v>-9</v>
      </c>
      <c r="C20" t="n" s="8">
        <v>-15.9</v>
      </c>
    </row>
    <row r="21" spans="1:3">
      <c r="A21" t="s" s="4">
        <v>121</v>
      </c>
      <c r="B21" t="n" s="8">
        <v>-97.7</v>
      </c>
      <c r="C21" t="n" s="8">
        <v>-97.40000000000001</v>
      </c>
    </row>
    <row r="22" spans="1:3">
      <c r="A22" t="s" s="4">
        <v>122</v>
      </c>
      <c r="B22" t="n" s="8">
        <v>-1.9</v>
      </c>
      <c r="C22" t="n" s="8">
        <v>-4.6</v>
      </c>
    </row>
    <row r="23" spans="1:3">
      <c r="A23" t="s" s="4">
        <v>123</v>
      </c>
      <c r="B23" t="n" s="8">
        <v>-99.59999999999999</v>
      </c>
      <c r="C23" t="n" s="5">
        <v>-102</v>
      </c>
    </row>
    <row r="24" spans="1:3">
      <c r="A24" t="s" s="3">
        <v>124</v>
      </c>
    </row>
    <row r="25" spans="1:3">
      <c r="A25" t="s" s="4">
        <v>125</v>
      </c>
      <c r="B25" t="n" s="8">
        <v>3.6</v>
      </c>
      <c r="C25" t="n" s="8">
        <v>581.2</v>
      </c>
    </row>
    <row r="26" spans="1:3">
      <c r="A26" t="s" s="4">
        <v>126</v>
      </c>
      <c r="B26" t="n" s="8">
        <v>-0.1</v>
      </c>
      <c r="C26" t="n" s="8">
        <v>-0.7</v>
      </c>
    </row>
    <row r="27" spans="1:3">
      <c r="A27" t="s" s="4">
        <v>127</v>
      </c>
      <c r="B27" t="n" s="8">
        <v>-29.4</v>
      </c>
      <c r="C27" t="n" s="8">
        <v>-23.6</v>
      </c>
    </row>
    <row r="28" spans="1:3">
      <c r="A28" t="s" s="4">
        <v>128</v>
      </c>
      <c r="B28" t="n" s="8">
        <v>-25.9</v>
      </c>
      <c r="C28" t="n" s="8">
        <v>556.9</v>
      </c>
    </row>
    <row r="29" spans="1:3">
      <c r="A29" t="s" s="4">
        <v>129</v>
      </c>
      <c r="C29" t="n" s="8">
        <v>100.5</v>
      </c>
    </row>
    <row r="30" spans="1:3">
      <c r="A30" t="s" s="4">
        <v>130</v>
      </c>
      <c r="B30" t="n" s="8">
        <v>-25.9</v>
      </c>
      <c r="C30" t="n" s="8">
        <v>657.4</v>
      </c>
    </row>
    <row r="31" spans="1:3">
      <c r="A31" t="s" s="3">
        <v>131</v>
      </c>
    </row>
    <row r="32" spans="1:3">
      <c r="A32" t="s" s="4">
        <v>132</v>
      </c>
      <c r="C32" t="n" s="8">
        <v>-530.6</v>
      </c>
    </row>
    <row r="33" spans="1:3">
      <c r="A33" t="s" s="4">
        <v>133</v>
      </c>
      <c r="B33" t="n" s="5">
        <v>325</v>
      </c>
      <c r="C33" t="n" s="5">
        <v>157</v>
      </c>
    </row>
    <row r="34" spans="1:3">
      <c r="A34" t="s" s="4">
        <v>134</v>
      </c>
      <c r="B34" t="n" s="8">
        <v>-224.2</v>
      </c>
      <c r="C34" t="n" s="5">
        <v>-20</v>
      </c>
    </row>
    <row r="35" spans="1:3">
      <c r="A35" t="s" s="4">
        <v>135</v>
      </c>
      <c r="B35" t="n" s="5">
        <v>95</v>
      </c>
    </row>
    <row r="36" spans="1:3">
      <c r="A36" t="s" s="4">
        <v>136</v>
      </c>
      <c r="B36" t="n" s="5">
        <v>-88</v>
      </c>
    </row>
    <row r="37" spans="1:3">
      <c r="A37" t="s" s="4">
        <v>137</v>
      </c>
      <c r="B37" t="n" s="8">
        <v>-2.3</v>
      </c>
      <c r="C37" t="n" s="8">
        <v>-52.6</v>
      </c>
    </row>
    <row r="38" spans="1:3">
      <c r="A38" t="s" s="4">
        <v>138</v>
      </c>
      <c r="C38" t="n" s="8">
        <v>-274.4</v>
      </c>
    </row>
    <row r="39" spans="1:3">
      <c r="A39" t="s" s="4">
        <v>139</v>
      </c>
      <c r="B39" t="n" s="8">
        <v>-5.3</v>
      </c>
      <c r="C39" t="n" s="8">
        <v>-12.2</v>
      </c>
    </row>
    <row r="40" spans="1:3">
      <c r="A40" t="s" s="4">
        <v>140</v>
      </c>
      <c r="C40" t="n" s="8">
        <v>-0.4</v>
      </c>
    </row>
    <row r="41" spans="1:3">
      <c r="A41" t="s" s="4">
        <v>141</v>
      </c>
      <c r="B41" t="n" s="8">
        <v>-30.6</v>
      </c>
      <c r="C41" t="n" s="8">
        <v>-28.6</v>
      </c>
    </row>
    <row r="42" spans="1:3">
      <c r="A42" t="s" s="4">
        <v>128</v>
      </c>
      <c r="B42" t="n" s="8">
        <v>69.59999999999999</v>
      </c>
      <c r="C42" t="n" s="8">
        <v>-761.8</v>
      </c>
    </row>
    <row r="43" spans="1:3">
      <c r="A43" t="s" s="4">
        <v>142</v>
      </c>
      <c r="B43" t="n" s="8">
        <v>69.59999999999999</v>
      </c>
      <c r="C43" t="n" s="8">
        <v>-761.8</v>
      </c>
    </row>
    <row r="44" spans="1:3">
      <c r="A44" t="s" s="4">
        <v>143</v>
      </c>
      <c r="B44" t="n" s="8">
        <v>-42.8</v>
      </c>
      <c r="C44" t="n" s="8">
        <v>-19.2</v>
      </c>
    </row>
    <row r="45" spans="1:3">
      <c r="A45" t="s" s="4">
        <v>144</v>
      </c>
      <c r="B45" t="n" s="8">
        <v>-98.7</v>
      </c>
      <c r="C45" t="n" s="8">
        <v>-225.6</v>
      </c>
    </row>
    <row r="46" spans="1:3">
      <c r="A46" t="s" s="4">
        <v>145</v>
      </c>
      <c r="B46" t="n" s="8">
        <v>427.6</v>
      </c>
      <c r="C46" t="n" s="8">
        <v>691.8</v>
      </c>
    </row>
    <row r="47" spans="1:3">
      <c r="A47" t="s" s="4">
        <v>146</v>
      </c>
      <c r="B47" t="n" s="7">
        <v>328.9</v>
      </c>
      <c r="C47" t="n" s="7">
        <v>46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480</v>
      </c>
      <c r="B1" t="s" s="2">
        <v>2</v>
      </c>
      <c r="C1" t="s" s="2">
        <v>2</v>
      </c>
      <c r="D1" t="s" s="2">
        <v>481</v>
      </c>
      <c r="E1" t="s" s="2">
        <v>26</v>
      </c>
      <c r="F1" t="s" s="2">
        <v>251</v>
      </c>
      <c r="G1" t="s" s="2">
        <v>2</v>
      </c>
      <c r="H1" t="s" s="2">
        <v>26</v>
      </c>
      <c r="I1" t="s" s="2">
        <v>61</v>
      </c>
      <c r="J1" t="s" s="2">
        <v>482</v>
      </c>
    </row>
    <row r="2" spans="1:10">
      <c r="A2" t="s" s="3">
        <v>483</v>
      </c>
    </row>
    <row r="3" spans="1:10">
      <c r="A3" t="s" s="4">
        <v>308</v>
      </c>
      <c r="D3" t="n" s="7">
        <v>62.6</v>
      </c>
      <c r="G3" t="n" s="7">
        <v>62.6</v>
      </c>
    </row>
    <row r="4" spans="1:10">
      <c r="A4" t="s" s="4">
        <v>312</v>
      </c>
      <c r="B4" t="n" s="7">
        <v>-27.2</v>
      </c>
      <c r="C4" t="n" s="7">
        <v>-27.2</v>
      </c>
      <c r="G4" t="n" s="8">
        <v>-27.2</v>
      </c>
      <c r="I4" t="n" s="7">
        <v>62.6</v>
      </c>
    </row>
    <row r="5" spans="1:10">
      <c r="A5" t="s" s="4">
        <v>484</v>
      </c>
      <c r="C5" t="n" s="8">
        <v>0.1</v>
      </c>
      <c r="G5" t="n" s="8">
        <v>0.1</v>
      </c>
      <c r="H5" t="n" s="7">
        <v>-2.3</v>
      </c>
    </row>
    <row r="6" spans="1:10">
      <c r="A6" t="s" s="4">
        <v>485</v>
      </c>
    </row>
    <row r="7" spans="1:10">
      <c r="A7" t="s" s="3">
        <v>483</v>
      </c>
    </row>
    <row r="8" spans="1:10">
      <c r="A8" t="s" s="4">
        <v>308</v>
      </c>
      <c r="C8" t="n" s="5">
        <v>-68</v>
      </c>
      <c r="D8" t="n" s="8">
        <v>62.6</v>
      </c>
      <c r="E8" t="n" s="7">
        <v>293.5</v>
      </c>
      <c r="F8" t="n" s="7">
        <v>287.5</v>
      </c>
      <c r="G8" t="n" s="8">
        <v>62.6</v>
      </c>
      <c r="H8" t="n" s="8">
        <v>287.5</v>
      </c>
      <c r="I8" t="n" s="8">
        <v>287.5</v>
      </c>
    </row>
    <row r="9" spans="1:10">
      <c r="A9" t="s" s="4">
        <v>486</v>
      </c>
      <c r="C9" t="n" s="8">
        <v>41.7</v>
      </c>
      <c r="E9" t="n" s="8">
        <v>-9.199999999999999</v>
      </c>
      <c r="G9" t="n" s="8">
        <v>-89.3</v>
      </c>
      <c r="H9" t="n" s="5">
        <v>-8</v>
      </c>
    </row>
    <row r="10" spans="1:10">
      <c r="A10" t="s" s="4">
        <v>487</v>
      </c>
      <c r="C10" t="n" s="8">
        <v>-0.9</v>
      </c>
      <c r="E10" t="n" s="8">
        <v>0.4</v>
      </c>
      <c r="G10" t="n" s="8">
        <v>-0.5</v>
      </c>
      <c r="H10" t="n" s="8">
        <v>5.2</v>
      </c>
    </row>
    <row r="11" spans="1:10">
      <c r="A11" t="s" s="4">
        <v>488</v>
      </c>
      <c r="C11" t="n" s="8">
        <v>40.8</v>
      </c>
      <c r="E11" t="n" s="8">
        <v>-8.800000000000001</v>
      </c>
      <c r="G11" t="n" s="8">
        <v>-89.8</v>
      </c>
      <c r="H11" t="n" s="8">
        <v>-2.8</v>
      </c>
    </row>
    <row r="12" spans="1:10">
      <c r="A12" t="s" s="4">
        <v>312</v>
      </c>
      <c r="B12" t="n" s="8">
        <v>-27.2</v>
      </c>
      <c r="C12" t="n" s="8">
        <v>-27.2</v>
      </c>
      <c r="D12" t="n" s="5">
        <v>-68</v>
      </c>
      <c r="E12" t="n" s="8">
        <v>284.7</v>
      </c>
      <c r="F12" t="n" s="8">
        <v>293.5</v>
      </c>
      <c r="G12" t="n" s="8">
        <v>-27.2</v>
      </c>
      <c r="H12" t="n" s="8">
        <v>284.7</v>
      </c>
      <c r="I12" t="n" s="8">
        <v>62.6</v>
      </c>
      <c r="J12" t="n" s="7">
        <v>287.5</v>
      </c>
    </row>
    <row r="13" spans="1:10">
      <c r="A13" t="s" s="4">
        <v>489</v>
      </c>
    </row>
    <row r="14" spans="1:10">
      <c r="A14" t="s" s="3">
        <v>483</v>
      </c>
    </row>
    <row r="15" spans="1:10">
      <c r="A15" t="s" s="4">
        <v>308</v>
      </c>
      <c r="C15" t="n" s="8">
        <v>-72.09999999999999</v>
      </c>
      <c r="D15" t="n" s="5">
        <v>59</v>
      </c>
      <c r="E15" t="n" s="8">
        <v>294.8</v>
      </c>
      <c r="F15" t="n" s="8">
        <v>296.8</v>
      </c>
      <c r="G15" t="n" s="5">
        <v>59</v>
      </c>
      <c r="H15" t="n" s="8">
        <v>296.8</v>
      </c>
      <c r="I15" t="n" s="8">
        <v>296.8</v>
      </c>
    </row>
    <row r="16" spans="1:10">
      <c r="A16" t="s" s="4">
        <v>486</v>
      </c>
      <c r="C16" t="n" s="8">
        <v>41.7</v>
      </c>
      <c r="E16" t="n" s="8">
        <v>-9.5</v>
      </c>
      <c r="G16" t="n" s="8">
        <v>-89.40000000000001</v>
      </c>
      <c r="H16" t="n" s="8">
        <v>-11.5</v>
      </c>
    </row>
    <row r="17" spans="1:10">
      <c r="A17" t="s" s="4">
        <v>488</v>
      </c>
      <c r="C17" t="n" s="8">
        <v>41.7</v>
      </c>
      <c r="E17" t="n" s="8">
        <v>-9.5</v>
      </c>
      <c r="G17" t="n" s="8">
        <v>-89.40000000000001</v>
      </c>
      <c r="H17" t="n" s="8">
        <v>-11.5</v>
      </c>
    </row>
    <row r="18" spans="1:10">
      <c r="A18" t="s" s="4">
        <v>312</v>
      </c>
      <c r="B18" t="n" s="8">
        <v>-30.4</v>
      </c>
      <c r="C18" t="n" s="8">
        <v>-30.4</v>
      </c>
      <c r="D18" t="n" s="8">
        <v>-72.09999999999999</v>
      </c>
      <c r="E18" t="n" s="8">
        <v>285.3</v>
      </c>
      <c r="F18" t="n" s="8">
        <v>294.8</v>
      </c>
      <c r="G18" t="n" s="8">
        <v>-30.4</v>
      </c>
      <c r="H18" t="n" s="8">
        <v>285.3</v>
      </c>
      <c r="I18" t="n" s="5">
        <v>59</v>
      </c>
      <c r="J18" t="n" s="8">
        <v>296.8</v>
      </c>
    </row>
    <row r="19" spans="1:10">
      <c r="A19" t="s" s="4">
        <v>490</v>
      </c>
    </row>
    <row r="20" spans="1:10">
      <c r="A20" t="s" s="3">
        <v>483</v>
      </c>
    </row>
    <row r="21" spans="1:10">
      <c r="A21" t="s" s="4">
        <v>308</v>
      </c>
      <c r="C21" t="n" s="8">
        <v>-0.6</v>
      </c>
      <c r="D21" t="n" s="8">
        <v>-1.3</v>
      </c>
      <c r="E21" t="n" s="8">
        <v>-1.5</v>
      </c>
      <c r="F21" t="n" s="8">
        <v>-0.8</v>
      </c>
      <c r="G21" t="n" s="8">
        <v>-1.3</v>
      </c>
      <c r="H21" t="n" s="8">
        <v>-0.8</v>
      </c>
      <c r="I21" t="n" s="8">
        <v>-0.8</v>
      </c>
    </row>
    <row r="22" spans="1:10">
      <c r="A22" t="s" s="4">
        <v>486</v>
      </c>
      <c r="E22" t="n" s="8">
        <v>0.5</v>
      </c>
      <c r="G22" t="n" s="8">
        <v>0.1</v>
      </c>
      <c r="H22" t="n" s="8">
        <v>-0.3</v>
      </c>
    </row>
    <row r="23" spans="1:10">
      <c r="A23" t="s" s="4">
        <v>487</v>
      </c>
      <c r="C23" t="n" s="8">
        <v>-0.8</v>
      </c>
      <c r="E23" t="n" s="8">
        <v>0.1</v>
      </c>
      <c r="G23" t="n" s="8">
        <v>-0.2</v>
      </c>
      <c r="H23" t="n" s="8">
        <v>0.2</v>
      </c>
    </row>
    <row r="24" spans="1:10">
      <c r="A24" t="s" s="4">
        <v>488</v>
      </c>
      <c r="C24" t="n" s="8">
        <v>-0.8</v>
      </c>
      <c r="E24" t="n" s="8">
        <v>0.6</v>
      </c>
      <c r="G24" t="n" s="8">
        <v>-0.1</v>
      </c>
      <c r="H24" t="n" s="8">
        <v>-0.1</v>
      </c>
    </row>
    <row r="25" spans="1:10">
      <c r="A25" t="s" s="4">
        <v>312</v>
      </c>
      <c r="B25" t="n" s="8">
        <v>-1.4</v>
      </c>
      <c r="C25" t="n" s="8">
        <v>-1.4</v>
      </c>
      <c r="D25" t="n" s="8">
        <v>-0.6</v>
      </c>
      <c r="E25" t="n" s="8">
        <v>-0.9</v>
      </c>
      <c r="F25" t="n" s="8">
        <v>-1.5</v>
      </c>
      <c r="G25" t="n" s="8">
        <v>-1.4</v>
      </c>
      <c r="H25" t="n" s="8">
        <v>-0.9</v>
      </c>
      <c r="I25" t="n" s="8">
        <v>-1.3</v>
      </c>
      <c r="J25" t="n" s="8">
        <v>-0.8</v>
      </c>
    </row>
    <row r="26" spans="1:10">
      <c r="A26" t="s" s="4">
        <v>491</v>
      </c>
      <c r="B26" t="n" s="8">
        <v>0.4</v>
      </c>
      <c r="D26" t="n" s="8">
        <v>0.5</v>
      </c>
      <c r="E26" t="n" s="8">
        <v>0.9</v>
      </c>
      <c r="F26" t="n" s="8">
        <v>1.2</v>
      </c>
      <c r="G26" t="n" s="8">
        <v>0.4</v>
      </c>
      <c r="H26" t="n" s="8">
        <v>0.9</v>
      </c>
      <c r="I26" t="n" s="8">
        <v>1.1</v>
      </c>
      <c r="J26" t="n" s="5">
        <v>1</v>
      </c>
    </row>
    <row r="27" spans="1:10">
      <c r="A27" t="s" s="4">
        <v>492</v>
      </c>
    </row>
    <row r="28" spans="1:10">
      <c r="A28" t="s" s="3">
        <v>483</v>
      </c>
    </row>
    <row r="29" spans="1:10">
      <c r="A29" t="s" s="4">
        <v>308</v>
      </c>
      <c r="E29" t="n" s="8">
        <v>-0.2</v>
      </c>
      <c r="F29" t="n" s="8">
        <v>-3.7</v>
      </c>
      <c r="H29" t="n" s="8">
        <v>-3.7</v>
      </c>
      <c r="I29" t="n" s="8">
        <v>-3.7</v>
      </c>
    </row>
    <row r="30" spans="1:10">
      <c r="A30" t="s" s="4">
        <v>486</v>
      </c>
      <c r="E30" t="n" s="8">
        <v>-0.2</v>
      </c>
      <c r="H30" t="n" s="8">
        <v>3.6</v>
      </c>
    </row>
    <row r="31" spans="1:10">
      <c r="A31" t="s" s="4">
        <v>487</v>
      </c>
      <c r="E31" t="n" s="8">
        <v>0.4</v>
      </c>
      <c r="H31" t="n" s="8">
        <v>0.1</v>
      </c>
    </row>
    <row r="32" spans="1:10">
      <c r="A32" t="s" s="4">
        <v>488</v>
      </c>
      <c r="E32" t="n" s="8">
        <v>0.2</v>
      </c>
      <c r="H32" t="n" s="8">
        <v>3.7</v>
      </c>
    </row>
    <row r="33" spans="1:10">
      <c r="A33" t="s" s="4">
        <v>312</v>
      </c>
      <c r="F33" t="n" s="8">
        <v>-0.2</v>
      </c>
      <c r="J33" t="n" s="8">
        <v>-3.7</v>
      </c>
    </row>
    <row r="34" spans="1:10">
      <c r="A34" t="s" s="4">
        <v>493</v>
      </c>
    </row>
    <row r="35" spans="1:10">
      <c r="A35" t="s" s="3">
        <v>483</v>
      </c>
    </row>
    <row r="36" spans="1:10">
      <c r="A36" t="s" s="4">
        <v>308</v>
      </c>
      <c r="C36" t="n" s="8">
        <v>4.7</v>
      </c>
      <c r="D36" t="n" s="8">
        <v>4.9</v>
      </c>
      <c r="E36" t="n" s="8">
        <v>0.4</v>
      </c>
      <c r="F36" t="n" s="8">
        <v>-4.8</v>
      </c>
      <c r="G36" t="n" s="8">
        <v>4.9</v>
      </c>
      <c r="H36" t="n" s="8">
        <v>-4.8</v>
      </c>
      <c r="I36" t="n" s="8">
        <v>-4.8</v>
      </c>
    </row>
    <row r="37" spans="1:10">
      <c r="A37" t="s" s="4">
        <v>486</v>
      </c>
      <c r="H37" t="n" s="8">
        <v>0.2</v>
      </c>
    </row>
    <row r="38" spans="1:10">
      <c r="A38" t="s" s="4">
        <v>487</v>
      </c>
      <c r="C38" t="n" s="8">
        <v>-0.1</v>
      </c>
      <c r="E38" t="n" s="8">
        <v>-0.1</v>
      </c>
      <c r="G38" t="n" s="8">
        <v>-0.3</v>
      </c>
      <c r="H38" t="n" s="8">
        <v>4.9</v>
      </c>
    </row>
    <row r="39" spans="1:10">
      <c r="A39" t="s" s="4">
        <v>488</v>
      </c>
      <c r="C39" t="n" s="8">
        <v>-0.1</v>
      </c>
      <c r="E39" t="n" s="8">
        <v>-0.1</v>
      </c>
      <c r="G39" t="n" s="8">
        <v>-0.3</v>
      </c>
      <c r="H39" t="n" s="8">
        <v>5.1</v>
      </c>
    </row>
    <row r="40" spans="1:10">
      <c r="A40" t="s" s="4">
        <v>312</v>
      </c>
      <c r="B40" t="n" s="7">
        <v>4.6</v>
      </c>
      <c r="C40" t="n" s="8">
        <v>4.6</v>
      </c>
      <c r="D40" t="n" s="8">
        <v>4.7</v>
      </c>
      <c r="E40" t="n" s="8">
        <v>0.3</v>
      </c>
      <c r="F40" t="n" s="8">
        <v>0.4</v>
      </c>
      <c r="G40" t="n" s="8">
        <v>4.6</v>
      </c>
      <c r="H40" t="n" s="8">
        <v>0.3</v>
      </c>
      <c r="I40" t="n" s="8">
        <v>4.9</v>
      </c>
      <c r="J40" t="n" s="8">
        <v>-4.8</v>
      </c>
    </row>
    <row r="41" spans="1:10">
      <c r="A41" t="s" s="4">
        <v>484</v>
      </c>
      <c r="C41" t="n" s="7">
        <v>-2.9</v>
      </c>
      <c r="D41" t="n" s="11">
        <v>-3</v>
      </c>
      <c r="E41" t="n" s="7">
        <v>-0.1</v>
      </c>
      <c r="F41" t="n" s="7">
        <v>-0.1</v>
      </c>
      <c r="G41" t="n" s="7">
        <v>-2.9</v>
      </c>
      <c r="H41" t="n" s="7">
        <v>-0.1</v>
      </c>
      <c r="I41" t="n" s="11">
        <v>-3</v>
      </c>
      <c r="J41" t="n" s="8">
        <v>2.2</v>
      </c>
    </row>
    <row r="42" spans="1:10">
      <c r="A42" t="s" s="4">
        <v>494</v>
      </c>
    </row>
    <row r="43" spans="1:10">
      <c r="A43" t="s" s="3">
        <v>483</v>
      </c>
    </row>
    <row r="44" spans="1:10">
      <c r="A44" t="s" s="4">
        <v>484</v>
      </c>
      <c r="J44" t="n" s="11">
        <v>-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5</v>
      </c>
      <c r="B1" t="s" s="2">
        <v>25</v>
      </c>
      <c r="D1" t="s" s="2">
        <v>1</v>
      </c>
    </row>
    <row r="2" spans="1:5">
      <c r="B2" t="s" s="2">
        <v>2</v>
      </c>
      <c r="C2" t="s" s="2">
        <v>26</v>
      </c>
      <c r="D2" t="s" s="2">
        <v>2</v>
      </c>
      <c r="E2" t="s" s="2">
        <v>26</v>
      </c>
    </row>
    <row r="3" spans="1:5">
      <c r="A3" t="s" s="3">
        <v>496</v>
      </c>
    </row>
    <row r="4" spans="1:5">
      <c r="A4" t="s" s="4">
        <v>28</v>
      </c>
      <c r="B4" t="n" s="7">
        <v>1074.4</v>
      </c>
      <c r="C4" t="n" s="7">
        <v>1195.1</v>
      </c>
      <c r="D4" t="n" s="7">
        <v>2021.3</v>
      </c>
      <c r="E4" t="n" s="7">
        <v>2272.2</v>
      </c>
    </row>
    <row r="5" spans="1:5">
      <c r="A5" t="s" s="4">
        <v>30</v>
      </c>
      <c r="B5" t="n" s="8">
        <v>-768.2</v>
      </c>
      <c r="C5" t="n" s="8">
        <v>-847.9</v>
      </c>
      <c r="D5" t="n" s="8">
        <v>-1453.2</v>
      </c>
      <c r="E5" t="n" s="8">
        <v>-1623.5</v>
      </c>
    </row>
    <row r="6" spans="1:5">
      <c r="A6" t="s" s="4">
        <v>35</v>
      </c>
      <c r="C6" t="n" s="8">
        <v>-1.2</v>
      </c>
      <c r="D6" t="n" s="8">
        <v>0.8</v>
      </c>
      <c r="E6" t="n" s="8">
        <v>489.4</v>
      </c>
    </row>
    <row r="7" spans="1:5">
      <c r="A7" t="s" s="4">
        <v>31</v>
      </c>
      <c r="B7" t="n" s="8">
        <v>-228.9</v>
      </c>
      <c r="C7" t="n" s="8">
        <v>-244.4</v>
      </c>
      <c r="D7" t="n" s="8">
        <v>-462.1</v>
      </c>
      <c r="E7" t="n" s="8">
        <v>-511.9</v>
      </c>
    </row>
    <row r="8" spans="1:5">
      <c r="A8" t="s" s="4">
        <v>40</v>
      </c>
      <c r="B8" t="n" s="8">
        <v>47.3</v>
      </c>
      <c r="C8" t="n" s="8">
        <v>75.3</v>
      </c>
      <c r="D8" t="n" s="8">
        <v>47.2</v>
      </c>
      <c r="E8" t="n" s="5">
        <v>532</v>
      </c>
    </row>
    <row r="9" spans="1:5">
      <c r="A9" t="s" s="4">
        <v>497</v>
      </c>
      <c r="B9" t="n" s="8">
        <v>-10.4</v>
      </c>
      <c r="C9" t="n" s="8">
        <v>-18.6</v>
      </c>
      <c r="D9" t="n" s="8">
        <v>-19.9</v>
      </c>
      <c r="E9" t="n" s="8">
        <v>-178.6</v>
      </c>
    </row>
    <row r="10" spans="1:5">
      <c r="A10" t="s" s="4">
        <v>46</v>
      </c>
      <c r="B10" t="n" s="8">
        <v>36.4</v>
      </c>
      <c r="C10" t="n" s="5">
        <v>50</v>
      </c>
      <c r="D10" t="n" s="8">
        <v>26.4</v>
      </c>
      <c r="E10" t="n" s="8">
        <v>367.8</v>
      </c>
    </row>
    <row r="11" spans="1:5">
      <c r="A11" t="s" s="4">
        <v>498</v>
      </c>
    </row>
    <row r="12" spans="1:5">
      <c r="A12" t="s" s="3">
        <v>496</v>
      </c>
    </row>
    <row r="13" spans="1:5">
      <c r="A13" t="s" s="4">
        <v>40</v>
      </c>
      <c r="B13" t="n" s="8">
        <v>-0.6</v>
      </c>
      <c r="C13" t="n" s="8">
        <v>0.1</v>
      </c>
      <c r="D13" t="n" s="8">
        <v>0.1</v>
      </c>
      <c r="E13" t="n" s="8">
        <v>0.2</v>
      </c>
    </row>
    <row r="14" spans="1:5">
      <c r="A14" t="s" s="4">
        <v>497</v>
      </c>
      <c r="B14" t="n" s="8">
        <v>-0.2</v>
      </c>
      <c r="D14" t="n" s="8">
        <v>-0.3</v>
      </c>
    </row>
    <row r="15" spans="1:5">
      <c r="A15" t="s" s="4">
        <v>46</v>
      </c>
      <c r="B15" t="n" s="8">
        <v>-0.8</v>
      </c>
      <c r="C15" t="n" s="8">
        <v>0.1</v>
      </c>
      <c r="D15" t="n" s="8">
        <v>-0.2</v>
      </c>
      <c r="E15" t="n" s="8">
        <v>0.2</v>
      </c>
    </row>
    <row r="16" spans="1:5">
      <c r="A16" t="s" s="4">
        <v>499</v>
      </c>
    </row>
    <row r="17" spans="1:5">
      <c r="A17" t="s" s="3">
        <v>496</v>
      </c>
    </row>
    <row r="18" spans="1:5">
      <c r="A18" t="s" s="4">
        <v>28</v>
      </c>
      <c r="B18" t="n" s="8">
        <v>-1.1</v>
      </c>
      <c r="D18" t="n" s="8">
        <v>-1.1</v>
      </c>
    </row>
    <row r="19" spans="1:5">
      <c r="A19" t="s" s="4">
        <v>500</v>
      </c>
    </row>
    <row r="20" spans="1:5">
      <c r="A20" t="s" s="3">
        <v>496</v>
      </c>
    </row>
    <row r="21" spans="1:5">
      <c r="A21" t="s" s="4">
        <v>30</v>
      </c>
      <c r="B21" t="n" s="8">
        <v>0.5</v>
      </c>
      <c r="C21" t="n" s="8">
        <v>0.1</v>
      </c>
      <c r="D21" t="n" s="8">
        <v>1.2</v>
      </c>
      <c r="E21" t="n" s="8">
        <v>0.2</v>
      </c>
    </row>
    <row r="22" spans="1:5">
      <c r="A22" t="s" s="4">
        <v>501</v>
      </c>
    </row>
    <row r="23" spans="1:5">
      <c r="A23" t="s" s="3">
        <v>496</v>
      </c>
    </row>
    <row r="24" spans="1:5">
      <c r="A24" t="s" s="4">
        <v>35</v>
      </c>
      <c r="C24" t="n" s="8">
        <v>0.4</v>
      </c>
      <c r="E24" t="n" s="8">
        <v>0.1</v>
      </c>
    </row>
    <row r="25" spans="1:5">
      <c r="A25" t="s" s="4">
        <v>502</v>
      </c>
    </row>
    <row r="26" spans="1:5">
      <c r="A26" t="s" s="3">
        <v>496</v>
      </c>
    </row>
    <row r="27" spans="1:5">
      <c r="A27" t="s" s="4">
        <v>35</v>
      </c>
      <c r="E27" t="n" s="8">
        <v>7.4</v>
      </c>
    </row>
    <row r="28" spans="1:5">
      <c r="A28" t="s" s="4">
        <v>31</v>
      </c>
      <c r="B28" t="n" s="8">
        <v>-0.2</v>
      </c>
      <c r="C28" t="n" s="8">
        <v>-0.1</v>
      </c>
      <c r="D28" t="n" s="8">
        <v>-0.4</v>
      </c>
      <c r="E28" t="n" s="8">
        <v>-0.1</v>
      </c>
    </row>
    <row r="29" spans="1:5">
      <c r="A29" t="s" s="4">
        <v>40</v>
      </c>
      <c r="B29" t="n" s="8">
        <v>-0.2</v>
      </c>
      <c r="C29" t="n" s="8">
        <v>-0.1</v>
      </c>
      <c r="D29" t="n" s="8">
        <v>-0.4</v>
      </c>
      <c r="E29" t="n" s="8">
        <v>7.3</v>
      </c>
    </row>
    <row r="30" spans="1:5">
      <c r="A30" t="s" s="4">
        <v>497</v>
      </c>
      <c r="B30" t="n" s="8">
        <v>0.1</v>
      </c>
      <c r="D30" t="n" s="8">
        <v>0.1</v>
      </c>
      <c r="E30" t="n" s="8">
        <v>-2.4</v>
      </c>
    </row>
    <row r="31" spans="1:5">
      <c r="A31" t="s" s="4">
        <v>46</v>
      </c>
      <c r="B31" t="n" s="7">
        <v>-0.1</v>
      </c>
      <c r="C31" t="n" s="7">
        <v>-0.1</v>
      </c>
      <c r="D31" t="n" s="7">
        <v>-0.3</v>
      </c>
      <c r="E31" t="n" s="7">
        <v>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t="s" s="1">
        <v>503</v>
      </c>
      <c r="B1" t="s" s="2">
        <v>504</v>
      </c>
      <c r="C1" t="s" s="2">
        <v>25</v>
      </c>
      <c r="G1" t="s" s="2">
        <v>1</v>
      </c>
    </row>
    <row r="2" spans="1:10">
      <c r="B2" t="s" s="2">
        <v>482</v>
      </c>
      <c r="C2" t="s" s="2">
        <v>2</v>
      </c>
      <c r="D2" t="s" s="2">
        <v>481</v>
      </c>
      <c r="E2" t="s" s="2">
        <v>26</v>
      </c>
      <c r="F2" t="s" s="2">
        <v>251</v>
      </c>
      <c r="G2" t="s" s="2">
        <v>2</v>
      </c>
      <c r="H2" t="s" s="2">
        <v>61</v>
      </c>
      <c r="I2" t="s" s="2">
        <v>26</v>
      </c>
      <c r="J2" t="s" s="2">
        <v>505</v>
      </c>
    </row>
    <row r="3" spans="1:10">
      <c r="A3" t="s" s="4">
        <v>506</v>
      </c>
      <c r="I3" t="n" s="7">
        <v>274.4</v>
      </c>
    </row>
    <row r="4" spans="1:10">
      <c r="A4" t="s" s="3">
        <v>507</v>
      </c>
    </row>
    <row r="5" spans="1:10">
      <c r="A5" t="s" s="4">
        <v>508</v>
      </c>
      <c r="C5" t="n" s="7">
        <v>15.5</v>
      </c>
      <c r="D5" t="n" s="7">
        <v>15.4</v>
      </c>
      <c r="E5" t="n" s="7">
        <v>16.1</v>
      </c>
      <c r="F5" t="n" s="7">
        <v>16.3</v>
      </c>
      <c r="G5" t="n" s="7">
        <v>30.9</v>
      </c>
      <c r="I5" t="n" s="7">
        <v>32.4</v>
      </c>
    </row>
    <row r="6" spans="1:10">
      <c r="A6" t="s" s="4">
        <v>509</v>
      </c>
    </row>
    <row r="7" spans="1:10">
      <c r="A7" t="s" s="4">
        <v>510</v>
      </c>
      <c r="J7" t="n" s="11">
        <v>500</v>
      </c>
    </row>
    <row r="8" spans="1:10">
      <c r="A8" t="s" s="4">
        <v>511</v>
      </c>
      <c r="B8" t="n" s="5">
        <v>115</v>
      </c>
      <c r="G8" t="n" s="5">
        <v>0</v>
      </c>
      <c r="H8" t="n" s="5">
        <v>2168</v>
      </c>
      <c r="I8" t="n" s="5">
        <v>2684</v>
      </c>
    </row>
    <row r="9" spans="1:10">
      <c r="A9" t="s" s="4">
        <v>506</v>
      </c>
      <c r="B9" t="n" s="7">
        <v>11.2</v>
      </c>
      <c r="H9" t="n" s="7">
        <v>214.4</v>
      </c>
      <c r="I9" t="n" s="7">
        <v>274.4</v>
      </c>
    </row>
    <row r="10" spans="1:10">
      <c r="A10" t="s" s="3">
        <v>512</v>
      </c>
    </row>
    <row r="11" spans="1:10">
      <c r="A11" t="s" s="4">
        <v>513</v>
      </c>
      <c r="G11" t="n" s="7">
        <v>5.7</v>
      </c>
      <c r="I11" t="n" s="8">
        <v>12.8</v>
      </c>
    </row>
    <row r="12" spans="1:10">
      <c r="A12" t="s" s="4">
        <v>514</v>
      </c>
      <c r="G12" t="n" s="7">
        <v>1.2</v>
      </c>
      <c r="I12" t="n" s="7">
        <v>7.9</v>
      </c>
    </row>
  </sheetData>
  <mergeCells count="3">
    <mergeCell ref="A1:A2"/>
    <mergeCell ref="C1:F1"/>
    <mergeCell ref="G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t="s" s="1">
        <v>515</v>
      </c>
      <c r="B1" t="s" s="2">
        <v>25</v>
      </c>
      <c r="F1" t="s" s="2">
        <v>1</v>
      </c>
      <c r="H1" t="s" s="2">
        <v>516</v>
      </c>
    </row>
    <row r="2" spans="1:8">
      <c r="B2" t="s" s="2">
        <v>2</v>
      </c>
      <c r="C2" t="s" s="2">
        <v>481</v>
      </c>
      <c r="D2" t="s" s="2">
        <v>26</v>
      </c>
      <c r="E2" t="s" s="2">
        <v>251</v>
      </c>
      <c r="F2" t="s" s="2">
        <v>2</v>
      </c>
      <c r="G2" t="s" s="2">
        <v>26</v>
      </c>
      <c r="H2" t="s" s="2">
        <v>61</v>
      </c>
    </row>
    <row r="3" spans="1:8">
      <c r="A3" t="s" s="3">
        <v>517</v>
      </c>
    </row>
    <row r="4" spans="1:8">
      <c r="A4" t="s" s="4">
        <v>518</v>
      </c>
      <c r="B4" t="n" s="7">
        <v>1687.7</v>
      </c>
      <c r="C4" t="n" s="7">
        <v>1821.1</v>
      </c>
      <c r="D4" t="n" s="7">
        <v>2363.1</v>
      </c>
      <c r="E4" t="n" s="11">
        <v>2172</v>
      </c>
      <c r="F4" t="n" s="7">
        <v>1821.1</v>
      </c>
      <c r="G4" t="n" s="11">
        <v>2172</v>
      </c>
      <c r="H4" t="n" s="11">
        <v>2172</v>
      </c>
    </row>
    <row r="5" spans="1:8">
      <c r="A5" t="s" s="4">
        <v>519</v>
      </c>
      <c r="B5" t="n" s="8">
        <v>36.4</v>
      </c>
      <c r="D5" t="n" s="5">
        <v>50</v>
      </c>
      <c r="F5" t="n" s="8">
        <v>26.4</v>
      </c>
      <c r="G5" t="n" s="8">
        <v>367.8</v>
      </c>
    </row>
    <row r="6" spans="1:8">
      <c r="A6" t="s" s="4">
        <v>520</v>
      </c>
      <c r="B6" t="n" s="8">
        <v>-0.8</v>
      </c>
      <c r="D6" t="n" s="8">
        <v>0.6</v>
      </c>
      <c r="F6" t="n" s="8">
        <v>-0.1</v>
      </c>
      <c r="G6" t="n" s="8">
        <v>-0.1</v>
      </c>
    </row>
    <row r="7" spans="1:8">
      <c r="A7" t="s" s="4">
        <v>521</v>
      </c>
      <c r="B7" t="n" s="8">
        <v>0.1</v>
      </c>
      <c r="D7" t="n" s="8">
        <v>0.3</v>
      </c>
      <c r="F7" t="n" s="8">
        <v>0.7</v>
      </c>
      <c r="G7" t="n" s="8">
        <v>0.1</v>
      </c>
    </row>
    <row r="8" spans="1:8">
      <c r="A8" t="s" s="4">
        <v>522</v>
      </c>
      <c r="D8" t="n" s="8">
        <v>0.2</v>
      </c>
      <c r="G8" t="n" s="8">
        <v>3.7</v>
      </c>
    </row>
    <row r="9" spans="1:8">
      <c r="A9" t="s" s="4">
        <v>523</v>
      </c>
      <c r="B9" t="n" s="8">
        <v>-0.1</v>
      </c>
      <c r="D9" t="n" s="8">
        <v>-0.1</v>
      </c>
      <c r="F9" t="n" s="8">
        <v>-0.3</v>
      </c>
      <c r="G9" t="n" s="8">
        <v>5.1</v>
      </c>
    </row>
    <row r="10" spans="1:8">
      <c r="A10" t="s" s="4">
        <v>524</v>
      </c>
      <c r="B10" t="n" s="8">
        <v>0.1</v>
      </c>
      <c r="F10" t="n" s="8">
        <v>0.1</v>
      </c>
      <c r="G10" t="n" s="8">
        <v>-2.3</v>
      </c>
    </row>
    <row r="11" spans="1:8">
      <c r="A11" t="s" s="4">
        <v>525</v>
      </c>
      <c r="B11" t="n" s="8">
        <v>41.8</v>
      </c>
      <c r="D11" t="n" s="8">
        <v>-8.800000000000001</v>
      </c>
      <c r="F11" t="n" s="8">
        <v>-89.2</v>
      </c>
      <c r="G11" t="n" s="8">
        <v>-10.9</v>
      </c>
    </row>
    <row r="12" spans="1:8">
      <c r="A12" t="s" s="4">
        <v>526</v>
      </c>
      <c r="B12" t="n" s="8">
        <v>77.3</v>
      </c>
      <c r="D12" t="n" s="8">
        <v>41.9</v>
      </c>
      <c r="F12" t="n" s="8">
        <v>-63.2</v>
      </c>
      <c r="G12" t="n" s="8">
        <v>365.6</v>
      </c>
    </row>
    <row r="13" spans="1:8">
      <c r="A13" t="s" s="4">
        <v>508</v>
      </c>
      <c r="B13" t="n" s="8">
        <v>-15.5</v>
      </c>
      <c r="C13" t="n" s="8">
        <v>-15.4</v>
      </c>
      <c r="D13" t="n" s="8">
        <v>-16.1</v>
      </c>
      <c r="E13" t="n" s="8">
        <v>-16.3</v>
      </c>
      <c r="F13" t="n" s="8">
        <v>-30.9</v>
      </c>
      <c r="G13" t="n" s="8">
        <v>-32.4</v>
      </c>
    </row>
    <row r="14" spans="1:8">
      <c r="A14" t="s" s="4">
        <v>527</v>
      </c>
      <c r="B14" t="n" s="8">
        <v>4.1</v>
      </c>
      <c r="D14" t="n" s="8">
        <v>4.1</v>
      </c>
      <c r="F14" t="n" s="5">
        <v>9</v>
      </c>
      <c r="G14" t="n" s="8">
        <v>8.9</v>
      </c>
    </row>
    <row r="15" spans="1:8">
      <c r="A15" t="s" s="4">
        <v>286</v>
      </c>
      <c r="B15" t="n" s="8">
        <v>5.5</v>
      </c>
      <c r="D15" t="n" s="8">
        <v>4.6</v>
      </c>
      <c r="F15" t="n" s="8">
        <v>29.1</v>
      </c>
      <c r="G15" t="n" s="8">
        <v>29.3</v>
      </c>
    </row>
    <row r="16" spans="1:8">
      <c r="A16" t="s" s="4">
        <v>528</v>
      </c>
      <c r="B16" t="n" s="8">
        <v>-0.3</v>
      </c>
      <c r="D16" t="n" s="8">
        <v>-0.7</v>
      </c>
      <c r="F16" t="n" s="8">
        <v>-5.8</v>
      </c>
      <c r="G16" t="n" s="8">
        <v>-12.2</v>
      </c>
    </row>
    <row r="17" spans="1:8">
      <c r="A17" t="s" s="4">
        <v>529</v>
      </c>
      <c r="B17" t="n" s="8">
        <v>-0.1</v>
      </c>
      <c r="D17" t="n" s="8">
        <v>0.4</v>
      </c>
      <c r="F17" t="n" s="8">
        <v>0.3</v>
      </c>
      <c r="G17" t="n" s="8">
        <v>9.199999999999999</v>
      </c>
    </row>
    <row r="18" spans="1:8">
      <c r="A18" t="s" s="4">
        <v>530</v>
      </c>
      <c r="D18" t="n" s="8">
        <v>-140.1</v>
      </c>
      <c r="G18" t="n" s="8">
        <v>-274.4</v>
      </c>
    </row>
    <row r="19" spans="1:8">
      <c r="A19" t="s" s="4">
        <v>531</v>
      </c>
      <c r="B19" t="n" s="8">
        <v>0.3</v>
      </c>
      <c r="F19" t="n" s="8">
        <v>-0.2</v>
      </c>
    </row>
    <row r="20" spans="1:8">
      <c r="A20" t="s" s="4">
        <v>532</v>
      </c>
      <c r="D20" t="n" s="8">
        <v>-0.4</v>
      </c>
      <c r="G20" t="n" s="8">
        <v>-0.4</v>
      </c>
    </row>
    <row r="21" spans="1:8">
      <c r="A21" t="s" s="4">
        <v>533</v>
      </c>
      <c r="B21" t="n" s="8">
        <v>1759.1</v>
      </c>
      <c r="C21" t="n" s="8">
        <v>1687.7</v>
      </c>
      <c r="D21" t="n" s="8">
        <v>2256.4</v>
      </c>
      <c r="E21" t="n" s="8">
        <v>2363.1</v>
      </c>
      <c r="F21" t="n" s="8">
        <v>1759.1</v>
      </c>
      <c r="G21" t="n" s="8">
        <v>2256.4</v>
      </c>
      <c r="H21" t="n" s="8">
        <v>1821.1</v>
      </c>
    </row>
    <row r="22" spans="1:8">
      <c r="A22" t="s" s="4">
        <v>534</v>
      </c>
    </row>
    <row r="23" spans="1:8">
      <c r="A23" t="s" s="3">
        <v>517</v>
      </c>
    </row>
    <row r="24" spans="1:8">
      <c r="A24" t="s" s="4">
        <v>518</v>
      </c>
      <c r="B24" t="n" s="8">
        <v>1687.8</v>
      </c>
      <c r="C24" t="n" s="8">
        <v>1817.9</v>
      </c>
      <c r="D24" t="n" s="8">
        <v>2349.6</v>
      </c>
      <c r="E24" t="n" s="5">
        <v>2158</v>
      </c>
      <c r="F24" t="n" s="8">
        <v>1817.9</v>
      </c>
      <c r="G24" t="n" s="5">
        <v>2158</v>
      </c>
      <c r="H24" t="n" s="5">
        <v>2158</v>
      </c>
    </row>
    <row r="25" spans="1:8">
      <c r="A25" t="s" s="4">
        <v>519</v>
      </c>
      <c r="B25" t="n" s="8">
        <v>38.9</v>
      </c>
      <c r="D25" t="n" s="8">
        <v>51.2</v>
      </c>
      <c r="F25" t="n" s="8">
        <v>31.8</v>
      </c>
      <c r="G25" t="n" s="8">
        <v>369.4</v>
      </c>
    </row>
    <row r="26" spans="1:8">
      <c r="A26" t="s" s="4">
        <v>520</v>
      </c>
      <c r="B26" t="n" s="8">
        <v>-0.8</v>
      </c>
      <c r="D26" t="n" s="8">
        <v>0.6</v>
      </c>
      <c r="F26" t="n" s="8">
        <v>-0.1</v>
      </c>
      <c r="G26" t="n" s="8">
        <v>-0.1</v>
      </c>
    </row>
    <row r="27" spans="1:8">
      <c r="A27" t="s" s="4">
        <v>522</v>
      </c>
      <c r="D27" t="n" s="8">
        <v>0.2</v>
      </c>
      <c r="G27" t="n" s="8">
        <v>3.7</v>
      </c>
    </row>
    <row r="28" spans="1:8">
      <c r="A28" t="s" s="4">
        <v>523</v>
      </c>
      <c r="B28" t="n" s="8">
        <v>-0.1</v>
      </c>
      <c r="D28" t="n" s="8">
        <v>-0.1</v>
      </c>
      <c r="F28" t="n" s="8">
        <v>-0.3</v>
      </c>
      <c r="G28" t="n" s="8">
        <v>5.1</v>
      </c>
    </row>
    <row r="29" spans="1:8">
      <c r="A29" t="s" s="4">
        <v>525</v>
      </c>
      <c r="B29" t="n" s="8">
        <v>41.7</v>
      </c>
      <c r="D29" t="n" s="8">
        <v>-9.5</v>
      </c>
      <c r="F29" t="n" s="8">
        <v>-89.40000000000001</v>
      </c>
      <c r="G29" t="n" s="8">
        <v>-11.5</v>
      </c>
    </row>
    <row r="30" spans="1:8">
      <c r="A30" t="s" s="4">
        <v>526</v>
      </c>
      <c r="B30" t="n" s="8">
        <v>79.7</v>
      </c>
      <c r="D30" t="n" s="8">
        <v>42.4</v>
      </c>
      <c r="F30" t="n" s="5">
        <v>-58</v>
      </c>
      <c r="G30" t="n" s="8">
        <v>366.6</v>
      </c>
    </row>
    <row r="31" spans="1:8">
      <c r="A31" t="s" s="4">
        <v>508</v>
      </c>
      <c r="B31" t="n" s="8">
        <v>-15.5</v>
      </c>
      <c r="D31" t="n" s="8">
        <v>-16.1</v>
      </c>
      <c r="F31" t="n" s="8">
        <v>-30.9</v>
      </c>
      <c r="G31" t="n" s="8">
        <v>-32.4</v>
      </c>
    </row>
    <row r="32" spans="1:8">
      <c r="A32" t="s" s="4">
        <v>527</v>
      </c>
      <c r="B32" t="n" s="8">
        <v>4.1</v>
      </c>
      <c r="D32" t="n" s="8">
        <v>4.1</v>
      </c>
      <c r="F32" t="n" s="5">
        <v>9</v>
      </c>
      <c r="G32" t="n" s="8">
        <v>8.9</v>
      </c>
    </row>
    <row r="33" spans="1:8">
      <c r="A33" t="s" s="4">
        <v>286</v>
      </c>
      <c r="B33" t="n" s="8">
        <v>5.5</v>
      </c>
      <c r="D33" t="n" s="8">
        <v>4.6</v>
      </c>
      <c r="F33" t="n" s="8">
        <v>29.1</v>
      </c>
      <c r="G33" t="n" s="8">
        <v>29.3</v>
      </c>
    </row>
    <row r="34" spans="1:8">
      <c r="A34" t="s" s="4">
        <v>528</v>
      </c>
      <c r="B34" t="n" s="8">
        <v>-0.3</v>
      </c>
      <c r="D34" t="n" s="8">
        <v>-0.7</v>
      </c>
      <c r="F34" t="n" s="8">
        <v>-5.8</v>
      </c>
      <c r="G34" t="n" s="8">
        <v>-12.2</v>
      </c>
    </row>
    <row r="35" spans="1:8">
      <c r="A35" t="s" s="4">
        <v>530</v>
      </c>
      <c r="D35" t="n" s="8">
        <v>-140.1</v>
      </c>
      <c r="G35" t="n" s="8">
        <v>-274.4</v>
      </c>
    </row>
    <row r="36" spans="1:8">
      <c r="A36" t="s" s="4">
        <v>533</v>
      </c>
      <c r="B36" t="n" s="8">
        <v>1761.3</v>
      </c>
      <c r="C36" t="n" s="8">
        <v>1687.8</v>
      </c>
      <c r="D36" t="n" s="8">
        <v>2243.8</v>
      </c>
      <c r="E36" t="n" s="8">
        <v>2349.6</v>
      </c>
      <c r="F36" t="n" s="8">
        <v>1761.3</v>
      </c>
      <c r="G36" t="n" s="8">
        <v>2243.8</v>
      </c>
      <c r="H36" t="n" s="8">
        <v>1817.9</v>
      </c>
    </row>
    <row r="37" spans="1:8">
      <c r="A37" t="s" s="4">
        <v>535</v>
      </c>
    </row>
    <row r="38" spans="1:8">
      <c r="A38" t="s" s="3">
        <v>517</v>
      </c>
    </row>
    <row r="39" spans="1:8">
      <c r="A39" t="s" s="4">
        <v>518</v>
      </c>
      <c r="B39" t="n" s="8">
        <v>-0.1</v>
      </c>
      <c r="C39" t="n" s="8">
        <v>3.2</v>
      </c>
      <c r="D39" t="n" s="8">
        <v>13.5</v>
      </c>
      <c r="E39" t="n" s="5">
        <v>14</v>
      </c>
      <c r="F39" t="n" s="8">
        <v>3.2</v>
      </c>
      <c r="G39" t="n" s="5">
        <v>14</v>
      </c>
      <c r="H39" t="n" s="5">
        <v>14</v>
      </c>
    </row>
    <row r="40" spans="1:8">
      <c r="A40" t="s" s="4">
        <v>519</v>
      </c>
      <c r="B40" t="n" s="8">
        <v>-2.5</v>
      </c>
      <c r="D40" t="n" s="8">
        <v>-1.2</v>
      </c>
      <c r="F40" t="n" s="8">
        <v>-5.4</v>
      </c>
      <c r="G40" t="n" s="8">
        <v>-1.6</v>
      </c>
    </row>
    <row r="41" spans="1:8">
      <c r="A41" t="s" s="4">
        <v>525</v>
      </c>
      <c r="B41" t="n" s="8">
        <v>0.1</v>
      </c>
      <c r="D41" t="n" s="8">
        <v>0.7</v>
      </c>
      <c r="F41" t="n" s="8">
        <v>0.2</v>
      </c>
      <c r="G41" t="n" s="8">
        <v>0.6</v>
      </c>
    </row>
    <row r="42" spans="1:8">
      <c r="A42" t="s" s="4">
        <v>526</v>
      </c>
      <c r="B42" t="n" s="8">
        <v>-2.4</v>
      </c>
      <c r="D42" t="n" s="8">
        <v>-0.5</v>
      </c>
      <c r="F42" t="n" s="8">
        <v>-5.2</v>
      </c>
      <c r="G42" t="n" s="5">
        <v>-1</v>
      </c>
    </row>
    <row r="43" spans="1:8">
      <c r="A43" t="s" s="4">
        <v>531</v>
      </c>
      <c r="B43" t="n" s="8">
        <v>0.3</v>
      </c>
      <c r="F43" t="n" s="8">
        <v>-0.2</v>
      </c>
    </row>
    <row r="44" spans="1:8">
      <c r="A44" t="s" s="4">
        <v>532</v>
      </c>
      <c r="D44" t="n" s="8">
        <v>-0.4</v>
      </c>
      <c r="G44" t="n" s="8">
        <v>-0.4</v>
      </c>
    </row>
    <row r="45" spans="1:8">
      <c r="A45" t="s" s="4">
        <v>533</v>
      </c>
      <c r="B45" t="n" s="7">
        <v>-2.2</v>
      </c>
      <c r="C45" t="n" s="7">
        <v>-0.1</v>
      </c>
      <c r="D45" t="n" s="7">
        <v>12.6</v>
      </c>
      <c r="E45" t="n" s="7">
        <v>13.5</v>
      </c>
      <c r="F45" t="n" s="7">
        <v>-2.2</v>
      </c>
      <c r="G45" t="n" s="7">
        <v>12.6</v>
      </c>
      <c r="H45" t="n" s="7">
        <v>3.2</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536</v>
      </c>
      <c r="B1" t="s" s="2">
        <v>2</v>
      </c>
      <c r="C1" t="s" s="2">
        <v>61</v>
      </c>
    </row>
    <row r="2" spans="1:3">
      <c r="A2" t="s" s="3">
        <v>537</v>
      </c>
    </row>
    <row r="3" spans="1:3">
      <c r="A3" t="s" s="4">
        <v>538</v>
      </c>
      <c r="B3" t="n" s="7">
        <v>617.1</v>
      </c>
      <c r="C3" t="n" s="7">
        <v>619.6</v>
      </c>
    </row>
    <row r="4" spans="1:3">
      <c r="A4" t="s" s="4">
        <v>539</v>
      </c>
      <c r="B4" t="n" s="8">
        <v>567.7</v>
      </c>
      <c r="C4" t="n" s="8">
        <v>571.5</v>
      </c>
    </row>
    <row r="5" spans="1:3">
      <c r="A5" t="s" s="4">
        <v>540</v>
      </c>
    </row>
    <row r="6" spans="1:3">
      <c r="A6" t="s" s="3">
        <v>537</v>
      </c>
    </row>
    <row r="7" spans="1:3">
      <c r="A7" t="s" s="4">
        <v>538</v>
      </c>
      <c r="B7" t="n" s="8">
        <v>572.3</v>
      </c>
      <c r="C7" t="n" s="8">
        <v>575.4</v>
      </c>
    </row>
    <row r="8" spans="1:3">
      <c r="A8" t="s" s="4">
        <v>541</v>
      </c>
      <c r="B8" t="n" s="7">
        <v>503.7</v>
      </c>
      <c r="C8" t="n" s="7">
        <v>50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2</v>
      </c>
      <c r="B1" t="s" s="2">
        <v>2</v>
      </c>
      <c r="C1" t="s" s="2">
        <v>61</v>
      </c>
    </row>
    <row r="2" spans="1:3">
      <c r="A2" t="s" s="3">
        <v>543</v>
      </c>
    </row>
    <row r="3" spans="1:3">
      <c r="A3" t="s" s="4">
        <v>544</v>
      </c>
      <c r="B3" t="n" s="5">
        <v>91</v>
      </c>
      <c r="C3" t="n" s="5">
        <v>91</v>
      </c>
    </row>
    <row r="4" spans="1:3">
      <c r="A4" t="s" s="4">
        <v>545</v>
      </c>
      <c r="B4" t="n" s="5">
        <v>27</v>
      </c>
      <c r="C4" t="n" s="5">
        <v>28</v>
      </c>
    </row>
    <row r="5" spans="1:3">
      <c r="A5" t="s" s="4">
        <v>546</v>
      </c>
      <c r="B5" t="n" s="5">
        <v>8</v>
      </c>
      <c r="C5" t="n" s="5">
        <v>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47</v>
      </c>
      <c r="B1" t="s" s="2">
        <v>1</v>
      </c>
      <c r="C1" t="s" s="2">
        <v>516</v>
      </c>
    </row>
    <row r="2" spans="1:3">
      <c r="B2" t="s" s="2">
        <v>2</v>
      </c>
      <c r="C2" t="s" s="2">
        <v>61</v>
      </c>
    </row>
    <row r="3" spans="1:3">
      <c r="A3" t="s" s="3">
        <v>548</v>
      </c>
    </row>
    <row r="4" spans="1:3">
      <c r="A4" t="s" s="4">
        <v>549</v>
      </c>
      <c r="B4" t="n" s="7">
        <v>84.59999999999999</v>
      </c>
      <c r="C4" t="n" s="7">
        <v>65.2</v>
      </c>
    </row>
    <row r="5" spans="1:3">
      <c r="A5" t="s" s="4">
        <v>550</v>
      </c>
      <c r="B5" t="s" s="4">
        <v>551</v>
      </c>
      <c r="C5" t="s" s="4">
        <v>552</v>
      </c>
    </row>
    <row r="6" spans="1:3">
      <c r="A6" t="s" s="4">
        <v>553</v>
      </c>
      <c r="B6" t="n" s="7">
        <v>344.2</v>
      </c>
      <c r="C6" t="n" s="7">
        <v>291.1</v>
      </c>
    </row>
    <row r="7" spans="1:3">
      <c r="A7" t="s" s="4">
        <v>554</v>
      </c>
      <c r="B7" t="n" s="7">
        <v>0.5</v>
      </c>
      <c r="C7" t="n" s="7">
        <v>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t="s" s="1">
        <v>555</v>
      </c>
      <c r="B1" t="s" s="2">
        <v>25</v>
      </c>
      <c r="F1" t="s" s="2">
        <v>1</v>
      </c>
    </row>
    <row r="2" spans="1:7">
      <c r="B2" t="s" s="2">
        <v>2</v>
      </c>
      <c r="C2" t="s" s="2">
        <v>481</v>
      </c>
      <c r="D2" t="s" s="2">
        <v>26</v>
      </c>
      <c r="E2" t="s" s="2">
        <v>251</v>
      </c>
      <c r="F2" t="s" s="2">
        <v>2</v>
      </c>
      <c r="G2" t="s" s="2">
        <v>26</v>
      </c>
    </row>
    <row r="3" spans="1:7">
      <c r="A3" t="s" s="3">
        <v>556</v>
      </c>
    </row>
    <row r="4" spans="1:7">
      <c r="A4" t="s" s="4">
        <v>557</v>
      </c>
      <c r="B4" t="n" s="7">
        <v>67.3</v>
      </c>
      <c r="F4" t="n" s="7">
        <v>67.3</v>
      </c>
    </row>
    <row r="5" spans="1:7">
      <c r="A5" t="s" s="4">
        <v>558</v>
      </c>
      <c r="B5" t="n" s="8">
        <v>37.8</v>
      </c>
      <c r="F5" t="n" s="8">
        <v>37.8</v>
      </c>
    </row>
    <row r="6" spans="1:7">
      <c r="A6" t="s" s="4">
        <v>559</v>
      </c>
      <c r="B6" t="n" s="8">
        <v>37.3</v>
      </c>
      <c r="F6" t="n" s="8">
        <v>37.3</v>
      </c>
    </row>
    <row r="7" spans="1:7">
      <c r="A7" t="s" s="4">
        <v>560</v>
      </c>
      <c r="B7" t="n" s="8">
        <v>6.9</v>
      </c>
      <c r="F7" t="n" s="8">
        <v>6.9</v>
      </c>
    </row>
    <row r="8" spans="1:7">
      <c r="A8" t="s" s="4">
        <v>561</v>
      </c>
      <c r="B8" t="n" s="8">
        <v>5.7</v>
      </c>
      <c r="F8" t="n" s="8">
        <v>5.7</v>
      </c>
    </row>
    <row r="9" spans="1:7">
      <c r="A9" t="s" s="4">
        <v>562</v>
      </c>
      <c r="F9" t="n" s="5">
        <v>0</v>
      </c>
    </row>
    <row r="10" spans="1:7">
      <c r="A10" t="s" s="4">
        <v>563</v>
      </c>
      <c r="B10" t="n" s="5">
        <v>10</v>
      </c>
      <c r="F10" t="n" s="5">
        <v>10</v>
      </c>
    </row>
    <row r="11" spans="1:7">
      <c r="A11" t="s" s="4">
        <v>564</v>
      </c>
      <c r="B11" t="n" s="5">
        <v>15</v>
      </c>
      <c r="F11" t="n" s="5">
        <v>15</v>
      </c>
    </row>
    <row r="12" spans="1:7">
      <c r="A12" t="s" s="3">
        <v>565</v>
      </c>
    </row>
    <row r="13" spans="1:7">
      <c r="A13" t="s" s="4">
        <v>497</v>
      </c>
      <c r="B13" t="n" s="8">
        <v>10.4</v>
      </c>
      <c r="D13" t="n" s="7">
        <v>18.6</v>
      </c>
      <c r="F13" t="n" s="8">
        <v>19.9</v>
      </c>
      <c r="G13" t="n" s="7">
        <v>178.6</v>
      </c>
    </row>
    <row r="14" spans="1:7">
      <c r="A14" t="s" s="4">
        <v>566</v>
      </c>
      <c r="B14" t="n" s="7">
        <v>47.3</v>
      </c>
      <c r="D14" t="n" s="7">
        <v>75.3</v>
      </c>
      <c r="F14" t="n" s="7">
        <v>47.2</v>
      </c>
      <c r="G14" t="n" s="11">
        <v>532</v>
      </c>
    </row>
    <row r="15" spans="1:7">
      <c r="A15" t="s" s="4">
        <v>567</v>
      </c>
      <c r="B15" t="s" s="4">
        <v>568</v>
      </c>
      <c r="D15" t="s" s="4">
        <v>569</v>
      </c>
      <c r="F15" t="s" s="4">
        <v>570</v>
      </c>
      <c r="G15" t="s" s="4">
        <v>571</v>
      </c>
    </row>
    <row r="16" spans="1:7">
      <c r="A16" t="s" s="4">
        <v>572</v>
      </c>
      <c r="B16" t="n" s="7">
        <v>-2.9</v>
      </c>
      <c r="C16" t="n" s="7">
        <v>5.1</v>
      </c>
    </row>
    <row r="17" spans="1:7">
      <c r="A17" t="s" s="4">
        <v>573</v>
      </c>
      <c r="B17" t="n" s="5">
        <v>2</v>
      </c>
    </row>
    <row r="18" spans="1:7">
      <c r="A18" t="s" s="4">
        <v>574</v>
      </c>
      <c r="D18" t="n" s="7">
        <v>9.9</v>
      </c>
    </row>
    <row r="19" spans="1:7">
      <c r="A19" t="s" s="4">
        <v>575</v>
      </c>
      <c r="D19" t="n" s="8">
        <v>6.7</v>
      </c>
    </row>
    <row r="20" spans="1:7">
      <c r="A20" t="s" s="4">
        <v>576</v>
      </c>
      <c r="B20" t="n" s="8">
        <v>-3.9</v>
      </c>
      <c r="D20" t="n" s="7">
        <v>10.8</v>
      </c>
    </row>
    <row r="21" spans="1:7">
      <c r="A21" t="s" s="4">
        <v>577</v>
      </c>
    </row>
    <row r="22" spans="1:7">
      <c r="A22" t="s" s="3">
        <v>565</v>
      </c>
    </row>
    <row r="23" spans="1:7">
      <c r="A23" t="s" s="4">
        <v>578</v>
      </c>
      <c r="F23" t="n" s="7">
        <v>4.9</v>
      </c>
    </row>
    <row r="24" spans="1:7">
      <c r="A24" t="s" s="4">
        <v>579</v>
      </c>
    </row>
    <row r="25" spans="1:7">
      <c r="A25" t="s" s="3">
        <v>565</v>
      </c>
    </row>
    <row r="26" spans="1:7">
      <c r="A26" t="s" s="4">
        <v>566</v>
      </c>
      <c r="B26" t="n" s="11">
        <v>-12</v>
      </c>
      <c r="F26" t="n" s="11">
        <v>-26</v>
      </c>
    </row>
    <row r="27" spans="1:7">
      <c r="A27" t="s" s="4">
        <v>257</v>
      </c>
    </row>
    <row r="28" spans="1:7">
      <c r="A28" t="s" s="3">
        <v>565</v>
      </c>
    </row>
    <row r="29" spans="1:7">
      <c r="A29" t="s" s="4">
        <v>580</v>
      </c>
      <c r="E29" t="n" s="7">
        <v>491.2</v>
      </c>
    </row>
    <row r="30" spans="1:7">
      <c r="A30" t="s" s="4">
        <v>301</v>
      </c>
    </row>
    <row r="31" spans="1:7">
      <c r="A31" t="s" s="3">
        <v>565</v>
      </c>
    </row>
    <row r="32" spans="1:7">
      <c r="A32" t="s" s="4">
        <v>581</v>
      </c>
      <c r="F32" t="s" s="4">
        <v>476</v>
      </c>
    </row>
    <row r="33" spans="1:7">
      <c r="A33" t="s" s="4">
        <v>474</v>
      </c>
    </row>
    <row r="34" spans="1:7">
      <c r="A34" t="s" s="3">
        <v>565</v>
      </c>
    </row>
    <row r="35" spans="1:7">
      <c r="A35" t="s" s="4">
        <v>581</v>
      </c>
      <c r="F35" t="s" s="4">
        <v>582</v>
      </c>
    </row>
    <row r="36" spans="1:7">
      <c r="A36" t="s" s="4">
        <v>583</v>
      </c>
      <c r="F36" t="s" s="4">
        <v>584</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585</v>
      </c>
      <c r="B1" t="s" s="2">
        <v>1</v>
      </c>
    </row>
    <row r="2" spans="1:4">
      <c r="B2" t="s" s="2">
        <v>2</v>
      </c>
      <c r="C2" t="s" s="2">
        <v>26</v>
      </c>
      <c r="D2" t="s" s="2">
        <v>61</v>
      </c>
    </row>
    <row r="3" spans="1:4">
      <c r="A3" t="s" s="3">
        <v>180</v>
      </c>
    </row>
    <row r="4" spans="1:4">
      <c r="A4" t="s" s="4">
        <v>586</v>
      </c>
      <c r="B4" t="n" s="11">
        <v>0</v>
      </c>
      <c r="C4" t="n" s="11">
        <v>0</v>
      </c>
    </row>
    <row r="5" spans="1:4">
      <c r="A5" t="s" s="4">
        <v>587</v>
      </c>
      <c r="B5" t="n" s="5">
        <v>0</v>
      </c>
      <c r="C5" t="n" s="5">
        <v>0</v>
      </c>
    </row>
    <row r="6" spans="1:4">
      <c r="A6" t="s" s="4">
        <v>588</v>
      </c>
    </row>
    <row r="7" spans="1:4">
      <c r="A7" t="s" s="3">
        <v>589</v>
      </c>
    </row>
    <row r="8" spans="1:4">
      <c r="A8" t="s" s="4">
        <v>590</v>
      </c>
      <c r="B8" t="n" s="5">
        <v>600</v>
      </c>
      <c r="D8" t="n" s="11">
        <v>600</v>
      </c>
    </row>
    <row r="9" spans="1:4">
      <c r="A9" t="s" s="4">
        <v>591</v>
      </c>
    </row>
    <row r="10" spans="1:4">
      <c r="A10" t="s" s="3">
        <v>589</v>
      </c>
    </row>
    <row r="11" spans="1:4">
      <c r="A11" t="s" s="4">
        <v>590</v>
      </c>
      <c r="B11" t="n" s="8">
        <v>653.4</v>
      </c>
      <c r="D11" t="n" s="8">
        <v>665.3</v>
      </c>
    </row>
    <row r="12" spans="1:4">
      <c r="A12" t="s" s="4">
        <v>592</v>
      </c>
    </row>
    <row r="13" spans="1:4">
      <c r="A13" t="s" s="3">
        <v>589</v>
      </c>
    </row>
    <row r="14" spans="1:4">
      <c r="A14" t="s" s="4">
        <v>590</v>
      </c>
      <c r="B14" t="n" s="8">
        <v>567.8</v>
      </c>
      <c r="D14" t="n" s="5">
        <v>575</v>
      </c>
    </row>
    <row r="15" spans="1:4">
      <c r="A15" t="s" s="4">
        <v>593</v>
      </c>
    </row>
    <row r="16" spans="1:4">
      <c r="A16" t="s" s="3">
        <v>589</v>
      </c>
    </row>
    <row r="17" spans="1:4">
      <c r="A17" t="s" s="4">
        <v>590</v>
      </c>
      <c r="B17" t="n" s="8">
        <v>567.8</v>
      </c>
      <c r="D17" t="n" s="5">
        <v>575</v>
      </c>
    </row>
    <row r="18" spans="1:4">
      <c r="A18" t="s" s="4">
        <v>594</v>
      </c>
    </row>
    <row r="19" spans="1:4">
      <c r="A19" t="s" s="3">
        <v>589</v>
      </c>
    </row>
    <row r="20" spans="1:4">
      <c r="A20" t="s" s="4">
        <v>590</v>
      </c>
      <c r="B20" t="n" s="8">
        <v>294.1</v>
      </c>
      <c r="D20" t="n" s="8">
        <v>181.1</v>
      </c>
    </row>
    <row r="21" spans="1:4">
      <c r="A21" t="s" s="4">
        <v>595</v>
      </c>
    </row>
    <row r="22" spans="1:4">
      <c r="A22" t="s" s="3">
        <v>589</v>
      </c>
    </row>
    <row r="23" spans="1:4">
      <c r="A23" t="s" s="4">
        <v>590</v>
      </c>
      <c r="B23" t="n" s="8">
        <v>294.1</v>
      </c>
      <c r="D23" t="n" s="8">
        <v>181.1</v>
      </c>
    </row>
    <row r="24" spans="1:4">
      <c r="A24" t="s" s="4">
        <v>596</v>
      </c>
    </row>
    <row r="25" spans="1:4">
      <c r="A25" t="s" s="3">
        <v>597</v>
      </c>
    </row>
    <row r="26" spans="1:4">
      <c r="A26" t="s" s="4">
        <v>598</v>
      </c>
      <c r="B26" t="n" s="8">
        <v>6.5</v>
      </c>
      <c r="D26" t="n" s="8">
        <v>5.1</v>
      </c>
    </row>
    <row r="27" spans="1:4">
      <c r="A27" t="s" s="4">
        <v>599</v>
      </c>
    </row>
    <row r="28" spans="1:4">
      <c r="A28" t="s" s="3">
        <v>597</v>
      </c>
    </row>
    <row r="29" spans="1:4">
      <c r="A29" t="s" s="4">
        <v>598</v>
      </c>
      <c r="B29" t="n" s="8">
        <v>6.6</v>
      </c>
      <c r="D29" t="n" s="8">
        <v>1.2</v>
      </c>
    </row>
    <row r="30" spans="1:4">
      <c r="A30" t="s" s="4">
        <v>600</v>
      </c>
    </row>
    <row r="31" spans="1:4">
      <c r="A31" t="s" s="3">
        <v>597</v>
      </c>
    </row>
    <row r="32" spans="1:4">
      <c r="A32" t="s" s="4">
        <v>601</v>
      </c>
      <c r="B32" t="n" s="8">
        <v>7.8</v>
      </c>
      <c r="D32" t="n" s="8">
        <v>10.6</v>
      </c>
    </row>
    <row r="33" spans="1:4">
      <c r="A33" t="s" s="4">
        <v>602</v>
      </c>
    </row>
    <row r="34" spans="1:4">
      <c r="A34" t="s" s="3">
        <v>597</v>
      </c>
    </row>
    <row r="35" spans="1:4">
      <c r="A35" t="s" s="4">
        <v>601</v>
      </c>
      <c r="B35" t="n" s="8">
        <v>2.7</v>
      </c>
      <c r="D35" t="n" s="5">
        <v>1</v>
      </c>
    </row>
    <row r="36" spans="1:4">
      <c r="A36" t="s" s="4">
        <v>603</v>
      </c>
    </row>
    <row r="37" spans="1:4">
      <c r="A37" t="s" s="3">
        <v>604</v>
      </c>
    </row>
    <row r="38" spans="1:4">
      <c r="A38" t="s" s="4">
        <v>308</v>
      </c>
      <c r="B38" t="n" s="8">
        <v>7.4</v>
      </c>
      <c r="C38" t="n" s="8">
        <v>1.4</v>
      </c>
    </row>
    <row r="39" spans="1:4">
      <c r="A39" t="s" s="4">
        <v>605</v>
      </c>
      <c r="B39" t="n" s="8">
        <v>2.9</v>
      </c>
      <c r="C39" t="n" s="8">
        <v>2.2</v>
      </c>
    </row>
    <row r="40" spans="1:4">
      <c r="A40" t="s" s="4">
        <v>312</v>
      </c>
      <c r="B40" t="n" s="8">
        <v>10.3</v>
      </c>
      <c r="C40" t="n" s="7">
        <v>3.6</v>
      </c>
    </row>
    <row r="41" spans="1:4">
      <c r="A41" t="s" s="4">
        <v>606</v>
      </c>
    </row>
    <row r="42" spans="1:4">
      <c r="A42" t="s" s="3">
        <v>597</v>
      </c>
    </row>
    <row r="43" spans="1:4">
      <c r="A43" t="s" s="4">
        <v>598</v>
      </c>
      <c r="B43" t="n" s="7">
        <v>10.3</v>
      </c>
      <c r="D43" t="n" s="7">
        <v>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t="s" s="1">
        <v>147</v>
      </c>
      <c r="B1" t="s" s="2">
        <v>1</v>
      </c>
    </row>
    <row r="2" spans="1:2">
      <c r="B2" t="s" s="2">
        <v>148</v>
      </c>
    </row>
    <row r="3" spans="1:2">
      <c r="A3" t="s" s="3">
        <v>149</v>
      </c>
    </row>
    <row r="4" spans="1:2">
      <c r="A4" t="s" s="4">
        <v>150</v>
      </c>
      <c r="B4" t="n" s="7">
        <v>3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51</v>
      </c>
      <c r="B1" t="s" s="2">
        <v>1</v>
      </c>
    </row>
    <row r="2" spans="1:2">
      <c r="B2" t="s" s="2">
        <v>2</v>
      </c>
    </row>
    <row r="3" spans="1:2">
      <c r="A3" t="s" s="3">
        <v>151</v>
      </c>
    </row>
    <row r="4" spans="1:2">
      <c r="A4" t="s" s="4">
        <v>151</v>
      </c>
      <c r="B4" t="s"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3</v>
      </c>
      <c r="B1" t="s" s="2">
        <v>1</v>
      </c>
    </row>
    <row r="2" spans="1:2">
      <c r="B2" t="s" s="2">
        <v>2</v>
      </c>
    </row>
    <row r="3" spans="1:2">
      <c r="A3" t="s" s="3">
        <v>153</v>
      </c>
    </row>
    <row r="4" spans="1:2">
      <c r="A4" t="s" s="4">
        <v>153</v>
      </c>
      <c r="B4" t="s"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vt:lpstr>
      <vt:lpstr>NEW ACCOUNTING PRONOUNCEMENTS</vt:lpstr>
      <vt:lpstr>DISCONTINUED OPERATIONS</vt:lpstr>
      <vt:lpstr>INFORMATION ON REPORTABLE SEGME</vt:lpstr>
      <vt:lpstr>SPECIAL CHARGES, NET</vt:lpstr>
      <vt:lpstr>INVENTORIES, NET</vt:lpstr>
      <vt:lpstr>GOODWILL AND OTHER INTANGIBLE A</vt:lpstr>
      <vt:lpstr>WARRANTY</vt:lpstr>
      <vt:lpstr>EMPLOYEE BENEFIT PLANS</vt:lpstr>
      <vt:lpstr>INDEBTEDNESS</vt:lpstr>
      <vt:lpstr>DERIVATIVE FINANCIAL INSTRUMENT</vt:lpstr>
      <vt:lpstr>SHAREHOLDERS' EQUITY AND STOCK-</vt:lpstr>
      <vt:lpstr>CONTINGENT LIABILITIES AND OTHE</vt:lpstr>
      <vt:lpstr>INCOME TAXES</vt:lpstr>
      <vt:lpstr>FAIR VALUE</vt:lpstr>
      <vt:lpstr>DISCONTINUED OPERATIONS (Tables</vt:lpstr>
      <vt:lpstr>INFORMATION ON REPORTABLE SEG23</vt:lpstr>
      <vt:lpstr>SPECIAL CHARGES, NET (Tables)</vt:lpstr>
      <vt:lpstr>INVENTORIES, NET (Tables)</vt:lpstr>
      <vt:lpstr>GOODWILL AND OTHER INTANGIBLE26</vt:lpstr>
      <vt:lpstr>WARRANTY (Tables)</vt:lpstr>
      <vt:lpstr>EMPLOYEE BENEFIT PLANS (Tables)</vt:lpstr>
      <vt:lpstr>INDEBTEDNESS (Tables)</vt:lpstr>
      <vt:lpstr>DERIVATIVE FINANCIAL INSTRUME30</vt:lpstr>
      <vt:lpstr>SHAREHOLDERS' EQUITY AND STOC31</vt:lpstr>
      <vt:lpstr>FAIR VALUE (Tables)</vt:lpstr>
      <vt:lpstr>BASIS OF PRESENTATION (Details)</vt:lpstr>
      <vt:lpstr>DISCONTINUED OPERATIONS (Detail</vt:lpstr>
      <vt:lpstr>INFORMATION ON REPORTABLE SEG35</vt:lpstr>
      <vt:lpstr>SPECIAL CHARGES, NET (Details)</vt:lpstr>
      <vt:lpstr>INVENTORIES, NET (Details)</vt:lpstr>
      <vt:lpstr>GOODWILL AND OTHER INTANGIBLE38</vt:lpstr>
      <vt:lpstr>GOODWILL AND OTHER INTANGIBLE39</vt:lpstr>
      <vt:lpstr>WARRANTY (Details)</vt:lpstr>
      <vt:lpstr>EMPLOYEE BENEFIT PLANS (Details</vt:lpstr>
      <vt:lpstr>EMPLOYEE BENEFIT PLANS (Detai42</vt:lpstr>
      <vt:lpstr>INDEBTEDNESS (Details)</vt:lpstr>
      <vt:lpstr>INDEBTEDNESS (Details 2)</vt:lpstr>
      <vt:lpstr>DERIVATIVE FINANCIAL INSTRUME45</vt:lpstr>
      <vt:lpstr>DERIVATIVE FINANCIAL INSTRUME46</vt:lpstr>
      <vt:lpstr>DERIVATIVE FINANCIAL INSTRUME47</vt:lpstr>
      <vt:lpstr>SHAREHOLDERS' EQUITY AND STOC48</vt:lpstr>
      <vt:lpstr>SHAREHOLDERS' EQUITY AND STOC49</vt:lpstr>
      <vt:lpstr>SHAREHOLDERS' EQUITY AND STOC50</vt:lpstr>
      <vt:lpstr>SHAREHOLDERS' EQUITY AND STOC51</vt:lpstr>
      <vt:lpstr>SHAREHOLDERS' EQUITY AND STOC52</vt:lpstr>
      <vt:lpstr>SHAREHOLDERS' EQUITY AND STOC53</vt:lpstr>
      <vt:lpstr>CONTINGENT LIABILITIES AND OT54</vt:lpstr>
      <vt:lpstr>CONTINGENT LIABILITIES AND OT55</vt:lpstr>
      <vt:lpstr>CONTINGENT LIABILITIES AND OT56</vt:lpstr>
      <vt:lpstr>INCOME TAXES (Details)</vt:lpstr>
      <vt:lpstr>FAIR VALU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7:08:48Z</dcterms:created>
  <dcterms:modified xmlns:dcterms="http://purl.org/dc/terms/" xmlns:xsi="http://www.w3.org/2001/XMLSchema-instance" xsi:type="dcterms:W3CDTF">2015-07-29T17:08:48Z</dcterms:modified>
  <dc:title xmlns:dc="http://purl.org/dc/elements/1.1/">Untitled</dc:title>
  <dc:description xmlns:dc="http://purl.org/dc/elements/1.1/"/>
  <dc:subject xmlns:dc="http://purl.org/dc/elements/1.1/"/>
  <cp:keywords/>
  <cp:category/>
</cp:coreProperties>
</file>